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Nature of Business and Organiza" sheetId="7" state="visible" r:id="rId7"/>
    <sheet xmlns:r="http://schemas.openxmlformats.org/officeDocument/2006/relationships" name="Significant Accounting Policies" sheetId="8" state="visible" r:id="rId8"/>
    <sheet xmlns:r="http://schemas.openxmlformats.org/officeDocument/2006/relationships" name="New Accounting Pronouncements" sheetId="9" state="visible" r:id="rId9"/>
    <sheet xmlns:r="http://schemas.openxmlformats.org/officeDocument/2006/relationships" name="Other Comprehensive Income (Los" sheetId="10" state="visible" r:id="rId10"/>
    <sheet xmlns:r="http://schemas.openxmlformats.org/officeDocument/2006/relationships" name="Investments" sheetId="11" state="visible" r:id="rId11"/>
    <sheet xmlns:r="http://schemas.openxmlformats.org/officeDocument/2006/relationships" name="Collaborations" sheetId="12" state="visible" r:id="rId12"/>
    <sheet xmlns:r="http://schemas.openxmlformats.org/officeDocument/2006/relationships" name="Stockholders' Equity (Deficit)" sheetId="13" state="visible" r:id="rId13"/>
    <sheet xmlns:r="http://schemas.openxmlformats.org/officeDocument/2006/relationships" name="Income Taxes" sheetId="14" state="visible" r:id="rId14"/>
    <sheet xmlns:r="http://schemas.openxmlformats.org/officeDocument/2006/relationships" name="Restructuring Costs"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Other Comprehensive Income (L18" sheetId="18" state="visible" r:id="rId18"/>
    <sheet xmlns:r="http://schemas.openxmlformats.org/officeDocument/2006/relationships" name="Investments (Tables)" sheetId="19" state="visible" r:id="rId19"/>
    <sheet xmlns:r="http://schemas.openxmlformats.org/officeDocument/2006/relationships" name="Stockholders' Equity (Tables)" sheetId="20" state="visible" r:id="rId20"/>
    <sheet xmlns:r="http://schemas.openxmlformats.org/officeDocument/2006/relationships" name="Restructuring Costs (Tables)" sheetId="21" state="visible" r:id="rId21"/>
    <sheet xmlns:r="http://schemas.openxmlformats.org/officeDocument/2006/relationships" name="Nature of Business and Organi22"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New Accounting Pronouncements (" sheetId="25" state="visible" r:id="rId25"/>
    <sheet xmlns:r="http://schemas.openxmlformats.org/officeDocument/2006/relationships" name="Other Comprehensive Income (L26" sheetId="26" state="visible" r:id="rId26"/>
    <sheet xmlns:r="http://schemas.openxmlformats.org/officeDocument/2006/relationships" name="Investments (Details)" sheetId="27" state="visible" r:id="rId27"/>
    <sheet xmlns:r="http://schemas.openxmlformats.org/officeDocument/2006/relationships" name="Investments unrealized gains (D" sheetId="28" state="visible" r:id="rId28"/>
    <sheet xmlns:r="http://schemas.openxmlformats.org/officeDocument/2006/relationships" name="Collaborations (Details)" sheetId="29" state="visible" r:id="rId29"/>
    <sheet xmlns:r="http://schemas.openxmlformats.org/officeDocument/2006/relationships" name="Stockholders' Equity - Stock Op" sheetId="30" state="visible" r:id="rId30"/>
    <sheet xmlns:r="http://schemas.openxmlformats.org/officeDocument/2006/relationships" name="Stockholders' Equity - Stock 31" sheetId="31" state="visible" r:id="rId31"/>
    <sheet xmlns:r="http://schemas.openxmlformats.org/officeDocument/2006/relationships" name="Stockholders' Equity - Restrict" sheetId="32" state="visible" r:id="rId32"/>
    <sheet xmlns:r="http://schemas.openxmlformats.org/officeDocument/2006/relationships" name="Stockholders' Equity - ESPP (De" sheetId="33" state="visible" r:id="rId33"/>
    <sheet xmlns:r="http://schemas.openxmlformats.org/officeDocument/2006/relationships" name="Income Taxes - NOLs (Details)" sheetId="34" state="visible" r:id="rId34"/>
    <sheet xmlns:r="http://schemas.openxmlformats.org/officeDocument/2006/relationships" name="Restructuring Costs (Details)" sheetId="35" state="visible" r:id="rId35"/>
  </sheets>
  <definedNames/>
  <calcPr calcId="124519" fullCalcOnLoad="1"/>
</workbook>
</file>

<file path=xl/sharedStrings.xml><?xml version="1.0" encoding="utf-8"?>
<sst xmlns="http://schemas.openxmlformats.org/spreadsheetml/2006/main" uniqueCount="367">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ENDOCYTE INC</t>
  </si>
  <si>
    <t>Entity Central Index Key</t>
  </si>
  <si>
    <t>Current Fiscal Year End Date</t>
  </si>
  <si>
    <t>--12-31</t>
  </si>
  <si>
    <t>Entity Current Reporting Status</t>
  </si>
  <si>
    <t>Yes</t>
  </si>
  <si>
    <t>Entity Filer Category</t>
  </si>
  <si>
    <t>Accelerated Filer</t>
  </si>
  <si>
    <t>Entity Common Stock, Shares Outstanding</t>
  </si>
  <si>
    <t>CONDENSED BALANCE SHEETS - USD ($)</t>
  </si>
  <si>
    <t>Dec. 31, 2016</t>
  </si>
  <si>
    <t>Current assets:</t>
  </si>
  <si>
    <t>Cash and cash equivalents</t>
  </si>
  <si>
    <t>Short-term investments</t>
  </si>
  <si>
    <t>Receivables</t>
  </si>
  <si>
    <t>Prepaid expenses</t>
  </si>
  <si>
    <t>Other assets</t>
  </si>
  <si>
    <t>Total current assets</t>
  </si>
  <si>
    <t>Property and equipment, net</t>
  </si>
  <si>
    <t>Other noncurrent assets</t>
  </si>
  <si>
    <t>Total assets</t>
  </si>
  <si>
    <t>Current liabilities:</t>
  </si>
  <si>
    <t>Accounts payable</t>
  </si>
  <si>
    <t>Accrued wages and benefits</t>
  </si>
  <si>
    <t>Accrued clinical trial expenses</t>
  </si>
  <si>
    <t>Accrued expenses and other liabilities</t>
  </si>
  <si>
    <t>Total current liabilities</t>
  </si>
  <si>
    <t>Other liabilities, net of current portion</t>
  </si>
  <si>
    <t>Deferred revenue, net of current portion</t>
  </si>
  <si>
    <t>Total liabilities</t>
  </si>
  <si>
    <t>Stockholders’ equity:</t>
  </si>
  <si>
    <t>Common stock: $0.001 par value, 100,000,000 shares authorized; 42,377,522 and 42,470,874 shares issued and outstanding at December 31, 2016 and March 31, 2017</t>
  </si>
  <si>
    <t>Additional paid-in capital</t>
  </si>
  <si>
    <t>Accumulated other comprehensive (loss) income</t>
  </si>
  <si>
    <t>Retained deficit</t>
  </si>
  <si>
    <t>Total stockholders’ equity</t>
  </si>
  <si>
    <t>Total liabilities and stockholders’ equity</t>
  </si>
  <si>
    <t>CONDENSED BALANCE SHEETS (Parenthetical) - $ / shares</t>
  </si>
  <si>
    <t>Statement Of Financial Position [Abstract]</t>
  </si>
  <si>
    <t>Common stock, par value (in dollars per share)</t>
  </si>
  <si>
    <t>Common stock, shares authorized</t>
  </si>
  <si>
    <t>Common stock, shares issued</t>
  </si>
  <si>
    <t>Common stock, shares outstanding</t>
  </si>
  <si>
    <t>CONDENSED STATEMENTS OF OPERATIONS AND COMPREHENSIVE LOSS - USD ($)</t>
  </si>
  <si>
    <t>3 Months Ended</t>
  </si>
  <si>
    <t>Jun. 30, 2016</t>
  </si>
  <si>
    <t>Revenue:</t>
  </si>
  <si>
    <t>Collaboration revenue</t>
  </si>
  <si>
    <t>Total revenue</t>
  </si>
  <si>
    <t>Operating expenses:</t>
  </si>
  <si>
    <t>Research and development</t>
  </si>
  <si>
    <t>General and administrative</t>
  </si>
  <si>
    <t>Total operating expenses</t>
  </si>
  <si>
    <t>Loss from operations</t>
  </si>
  <si>
    <t>Other income (expense), net:</t>
  </si>
  <si>
    <t>Interest income, net</t>
  </si>
  <si>
    <t>Other income (expense), net</t>
  </si>
  <si>
    <t>Net loss</t>
  </si>
  <si>
    <t>Net loss per share -basic and diluted (in dollars per share)</t>
  </si>
  <si>
    <t>Items included in other comprehensive income (loss):</t>
  </si>
  <si>
    <t>Unrealized gain (loss) and amounts reclassified to net loss on available-for-sale securities</t>
  </si>
  <si>
    <t>Other comprehensive income (loss)</t>
  </si>
  <si>
    <t>Comprehensive loss</t>
  </si>
  <si>
    <t>Weighted-average number of common shares used in net loss per share calculation - basic and diluted (in shares)</t>
  </si>
  <si>
    <t>CONDENSED STATEMENT OF STOCKHOLDERS' EQUITY (DEFICIT) - USD ($)</t>
  </si>
  <si>
    <t>New Accounting Pronouncement Early Adoption EffectAdditional Paid-in Capital [Member]</t>
  </si>
  <si>
    <t>New Accounting Pronouncement Early Adoption EffectRetained Earnings [Member]</t>
  </si>
  <si>
    <t>Common Stock [Member]</t>
  </si>
  <si>
    <t>Additional Paid-in Capital [Member]</t>
  </si>
  <si>
    <t>Accumulated Other Comprehensive Income (Loss)</t>
  </si>
  <si>
    <t>Retained Earnings [Member]</t>
  </si>
  <si>
    <t>Total</t>
  </si>
  <si>
    <t>Balance at beginning of period at Dec. 31, 2015</t>
  </si>
  <si>
    <t>Net income (loss)</t>
  </si>
  <si>
    <t>Unrealized loss on securities</t>
  </si>
  <si>
    <t>Balance at end of period at Jun. 30, 2016</t>
  </si>
  <si>
    <t>Balance at beginning of period at Mar. 31, 2016</t>
  </si>
  <si>
    <t>Reclassification of impact of ASU 2016-09 (See Note 3) | ASU 2016-09</t>
  </si>
  <si>
    <t>Balance after adjustment</t>
  </si>
  <si>
    <t>Balance at beginning of period (Previously Reported) at Dec. 31, 2016</t>
  </si>
  <si>
    <t>Balance at beginning of period at Dec. 31, 2016</t>
  </si>
  <si>
    <t>Balances (in shares) (Previously Reported) at Dec. 31, 2016</t>
  </si>
  <si>
    <t>Balances (in shares) at Dec. 31, 2016</t>
  </si>
  <si>
    <t>Exercise of stock options (in shares)</t>
  </si>
  <si>
    <t>Balance at end of period at Mar. 31, 2017</t>
  </si>
  <si>
    <t>Exercise of stock options</t>
  </si>
  <si>
    <t>Stock-based compensation</t>
  </si>
  <si>
    <t>Stock-based compensation (in shares)</t>
  </si>
  <si>
    <t>Employee stock purchase plan</t>
  </si>
  <si>
    <t>Number of shares purchased under ESPP</t>
  </si>
  <si>
    <t>Balance at end of period at Jun. 30, 2017</t>
  </si>
  <si>
    <t>Balances (in shares) at Jun. 30, 2017</t>
  </si>
  <si>
    <t>Balance at beginning of period at Mar. 31, 2017</t>
  </si>
  <si>
    <t>CONDENSED STATEMENTS OF CASH FLOWS - USD ($)</t>
  </si>
  <si>
    <t>Operating activities</t>
  </si>
  <si>
    <t>Adjustments to reconcile net loss to net cash used in operating activities:</t>
  </si>
  <si>
    <t>Depreciation</t>
  </si>
  <si>
    <t>Loss on disposal of property and equipment</t>
  </si>
  <si>
    <t>Accretion of bond premium</t>
  </si>
  <si>
    <t>Change in operating assets and liabilities:</t>
  </si>
  <si>
    <t>Prepaid expenses and other assets</t>
  </si>
  <si>
    <t>Accrued wages, benefits and other liabilities</t>
  </si>
  <si>
    <t>Deferred revenue</t>
  </si>
  <si>
    <t>Net cash used in operating activities</t>
  </si>
  <si>
    <t>Investing activities</t>
  </si>
  <si>
    <t>Purchases of property and equipment</t>
  </si>
  <si>
    <t>Purchases of investments</t>
  </si>
  <si>
    <t>Proceeds from sale and maturities of investments</t>
  </si>
  <si>
    <t>Net cash provided by investing activities</t>
  </si>
  <si>
    <t>Financing activities</t>
  </si>
  <si>
    <t>Stock repurchase</t>
  </si>
  <si>
    <t>Proceeds from the exercise of stock options</t>
  </si>
  <si>
    <t>Proceeds from stock purchases under employee stock purchase plan</t>
  </si>
  <si>
    <t>Net cash provided by financing activities</t>
  </si>
  <si>
    <t>Net increase (decrease) in cash and cash equivalents</t>
  </si>
  <si>
    <t>Cash and cash equivalents at beginning of period</t>
  </si>
  <si>
    <t>Cash and cash equivalents at end of period</t>
  </si>
  <si>
    <t>Nature of Business and Organization</t>
  </si>
  <si>
    <t>Organization, Consolidation and Presentation of Financial Statements [Abstract]</t>
  </si>
  <si>
    <t>1. Nature of Business and Organization
Endocyte, Inc. (the “Company”) is a biopharmaceutical company developing targeted therapies for the treatment of cancer and other serious diseases. The Company uses its proprietary technology to create novel small molecule drug conjugates (“SMDCs”), and companion imaging agents. The SMDCs actively target receptors that are over-expressed on diseased cells, relative to healthy cells. This targeted approach is designed to enable the treatment of patients with a highly active drug at greater doses, delivered more frequently, and over longer periods of time than would be possible with the untargeted drug alone. The Company is also developing companion imaging agents for each of its SMDCs that are designed to identify the patients whose disease over-expresses the target of the therapy and who are therefore most likely to benefit from treatment. In addition, the Company continues to pursue applications of the SMDC platform and is working to bring assets toward clinical development in several areas, including EC2629, its dual-targeted DNA crosslinker drug that can attack both tumor associated macrophages (“TAMs”) and cancer cells, and its chimeric antigen receptor T-cell (“CAR T-Cell”) SMDC adaptor platform.
In June 2017, the Company ended clinical development of EC1456 and stopped enrollment in its EC1456 phase 1b trial as the assessment of trial data did not yield the level of clinical activity necessary to support continued advancement of EC1456. The Company is, however, continuing enrollment of a small number of patients in its EC1456 ovarian cancer surgical study to inform other SMDC programs in development. In addition, in June 2017, the Company narrowed the focus of its EC1169 development program, refocused its efforts on pre-clinical programs, and reduced its workforce by approximately 40% to align resources to focus on the Company’s highest value opportunities while maintaining key capabilities.</t>
  </si>
  <si>
    <t>Significant Accounting Policies</t>
  </si>
  <si>
    <t>Accounting Policies [Abstract]</t>
  </si>
  <si>
    <t>2. Significant Accounting Policies
Basis of Presentation
The accompanying condensed financial statements are prepared in conformity with U.S. generally accepted accounting principles (“GAAP”) for interim financial information to Form 10-Q and Article 10 of Regulation S-X. Accordingly, they do not include all of the information and footnotes required by GAAP for complete financial statements. In the opinion of management, all adjustments, consisting of normal recurring accruals and revisions of estimates, considered necessary for a fair presentation of the accompanying condensed financial statements have been included. Interim results for the three and six months ended June 30, 2017 are not necessarily indicative of the results that may be expected for the fiscal year ending December 31, 2017 or any other future period. These condensed financial statements should be read in conjunction with the Company’s audited financial statements and notes thereto included in the Company’s Annual Report on Form 10-K for the year ended December 31, 2016. Subsequent events have been evaluated through the date of issuance, which is the same as the date this Form 10-Q is filed with the Securities and Exchange Commission.
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All long-lived assets are held in the U.S. The Company views its operations and manages its business in one operating segment.
Use of Estimates
The preparation of financial statements in conformity with GAAP requires the Company’s management to make estimates and assumptions that affect the amounts reported in the financial statements and accompanying notes. Actual amounts may differ from those estimates.
Cash and Cash Equivalents
The Company considers cash and all highly liquid investments with an original maturity of three months or less at the date of purchase to be cash equivalents. Cash equivalents consist primarily of FDIC insured deposits with multiple banks, money market instruments, U.S. government treasury obligations, U.S. government agency obligations, and corporate debt securities that are maintained by an investment manager.
Investments
Investments consist primarily of investments in U.S. Treasuries and corporate debt securities, which could also include commercial paper, that are maintained by an investment manager. Management determines the appropriate classification of marketable securities at the time of purchase and reevaluates such classification as of each balance sheet date. Available-for-sale securities are carried at fair value, with the unrealized gains and losses reported in other comprehensive income. Realized gains and losses and declines in value judged to be other-than-temporary on available-for-sale securities are included in other income. The Company considers and accounts for other-than-temporary impairments according to the Financial Accounting Standards Board (“FASB”) Accounting Standards Codification (“ASC”) Topic 320, Investments — Debt and Equity Securities (“ASC 320”). The cost of securities sold is based on the specific-identification method. Discounts and premiums on debt securities are amortized to interest income and expensed over the term of the security.
Revenue Recognition
The Company recognizes revenues from license and collaboration agreements when persuasive evidence of an arrangement exists, delivery has occurred or services have been rendered, the fee is fixed or determinable, and there is reasonable assurance that the related amounts are collectible in accordance with ASC Topic 605, Revenue Recognition (“ASC 605”). The Company’s license and collaboration agreements may contain multiple elements, including grants of licenses to intellectual property rights, agreement to provide research and development services and other deliverables. The deliverables under such arrangements are evaluated under ASC Subtopic 605-25, Multiple-Element Arrangements (“ASC 605-25”). Under ASC 605-25, each required deliverable is evaluated to determine whether it qualifies as a separate unit of accounting based on whether the deliverable has “stand-alone value” to the customer. The arrangement’s consideration that is fixed or determinable, excluding contingent milestone payments and royalties,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upon future deliverables.
Upfront payments for licensing the Company’s intellectual property are evaluated to determine if the licensee can obtain stand-alone value from the license separate from the value of the research and development services and other deliverables in the arrangement to be provided by the Company. If at the inception of an arrangement the Company determines that the license does not have stand-alone value separate from the research and development services or other deliverables, the license, services and other deliverables are combined as one unit of account and upfront payments are recorded as deferred revenue on the balance sheet and are recognized in a manner consistent with the final deliverable. Subsequent to the inception of an arrangement, the Company evaluates the remaining deliverables for separation as items in the arrangement are delivered. When stand-alone value is identified, the related consideration is recorded as revenue in the period in which the license or other intellectual property rights are delivered.
In those circumstances where research and development services or other deliverables are combined with the license, and multiple services are being performed such that a common output measure to determine a pattern of performance cannot be discerned, the Company recognizes amounts received on a straight line basis over the performance period. Such amounts are recorded as collaboration revenue. Any subsequent reimbursement payments, which are contingent upon the Company’s future research and development expenditures, will be recorded as collaboration revenue and will be recognized on a straight-line basis over the performance period using the cumulative catch up method. The costs associated with these activities are reflected as a component of research and development expense in the statements of operations in the period incurred. In the event of an early termination of a collaboration agreement, any deferred revenue is recognized in the period in which all obligations of the Company under the agreement have been fulfilled.
Milestone payments under collaborative arrangements are triggered either by the results of the Company’s research and development efforts, achievement of regulatory goals or by specified sales results by a third-party collaborator. Milestones related to the Company’s development-based activities may include initiation of various phases of clinical trials and applications and acceptance for product approvals by regulatory agencies. Due to the uncertainty involved in meeting these development-based milestones, the determination is made at the inception of the collaboration agreement whether the development-based milestones are considered to be substantive (i.e. not just achieved through passage of time). In addition, the amounts of the payments assigned thereto are considered to be commensurate with the enhancement of the value of the delivered intellectual property as a result of the Company’s performance. Because the Company’s involvement is necessary to the achievement of development-based milestones, the Company would account for development-based milestones as revenue upon achievement of the substantive milestone events. Milestones related to sales-based activities may be triggered upon events such as first commercial sale of a product or when sales first achieve a defined level. Since these sales-based milestones would be achieved after the completion of the Company’s development activities, the Company would account for the sales-based milestones in the same manner as royalties, with revenue recognized upon achievement of the milestone. Royalties based on reported sales of licensed products will be recognized based on contract terms when reported sales are reliably measurable and collectability is reasonably assured. To date, none of the Company’s products have been approved and therefore the Company has not earned any royalty revenue from product sales. In territories where the Company and a collaborator may share profit, the revenue would be recorded in the period earned.
The Company often is required to make estimates regarding drug development and commercialization timelines for compounds being developed pursuant to a collaboration agreement. Because the drug development process is lengthy and the Company’s collaboration agreements typically cover activities over several years, this approach often results in the deferral of significant amounts of revenue into future periods. In addition, because of the many risks and uncertainties associated with the development of drug candidates, the Company’s estimates regarding the period of performance may change in the future. Any change in the Company’s estimates or a termination of the arrangement could result in substantial changes to the period over which the revenues are recognized.
Research and Development Expenses
Research and development expenses represent costs associated with the ongoing development of SMDCs and companion imaging agents and include salaries and employee benefits, supplies, facility costs related to research activities, and expenses for clinical trials. The Company records accruals for clinical trial expenses based on the estimated amount of work completed. The Company monitors patient enrollment levels and related activities to the extent possible through internal reviews, correspondence, and discussions with research organizations. In the event that a clinical trial is terminated early, the Company records, in the period of termination, an accrual for the estimated remaining costs to complete and close out the trial pursuant to ASC Topic 420, Exit or Disposal Cost Obligations , as a terminated trial does not provide any future economic benefit to the Company. See Note 9 – Restructuring Costs of the Notes to Condensed Financial Statements contained herein for costs incurred during the three and six months ended June 30, 2017 related to the Company’s restructuring activities in June 2017.
Upfront payments made in connection with business collaborations and research and development arrangements are evaluated under ASC Subtopic 730-20, Research and Development Arrangements . Upfront payments made in connection with business development collaborations are expensed as research and development costs, as the assets acquired do not have alternative future use. Amounts related to future research and development are capitalized as prepaid research and development and are expensed over the service period based upon the level of services provided. As of June 30, 2017, the Company had approximately $0.2 million of capitalized research and development costs included in prepaid expenses.
Stock-Based Compensation
The Company accounts for its stock-based compensation pursuant to ASC Topic 718, Compensation — Stock Compensation (“ASC 718”), which requires the recognition of the fair value of stock-based compensation in net income. Stock-based compensation consists of stock options, which are granted at exercise prices at or above the fair market value of the Company’s common stock on the dates of grant, service-based restricted stock units (“RSUs”), performance-based RSUs (“PRSUs”), and shares available for purchase under the Company’s 2010 Employee Stock Purchase Plan (“ESPP”). For PRSUs issued by the Company, stock-based compensation expense would be recognized if and when the Company determines that it is probable that the performance conditions will be achieved. For RSUs and stock options issued by the Company, stock-based compensation expense is recognized ratably over the service period. The Company recognizes compensation cost based on the grant-date fair value estimated in accordance with the provisions of ASC 718.
Net Loss Per Share
Basic net loss per share is calculated by dividing the net loss attributable to common stockholders by the weighted-average number of common shares outstanding during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and the if-converted method. For purposes of this calculation, stock options, warrants, PRSUs, RSUs and shares to be purchased under the ESPP are considered to be common stock equivalents and are only included in the calculation of diluted net loss per share when their effect is dilutive.
Common stock equivalents
As of June 30, 2016 and 2017, the following number of potential common stock equivalents were outstanding:
As of June 30,
2016
2017
Outstanding common stock options
6,555,769
6,665,541
Outstanding warrants
34,647
34,647
Outstanding RSUs
416,244
524,793
Shares to be purchased under the ESPP
3,965
2,467
Total
7,010,625
7,227,448
These common stock equivalents were excluded from the determination of diluted net loss per share due to their anti-dilutive effect on earnings.</t>
  </si>
  <si>
    <t>New Accounting Pronouncements</t>
  </si>
  <si>
    <t>Accounting Changes and Error Corrections [Abstract]</t>
  </si>
  <si>
    <t>3. New Accounting Pronouncements
Recently Issued Accounting Standards
In March 2016, the FASB issued Accounting Standards Update (“ASU”) 2016-09, Improvements to Employee Share-Based Payment Accounting , an update to ASC Topic 718, Stock Compensation . This guidance involves improving several aspects of the accounting for share-based payment transactions, including classification of awards as either equity or liabilities, classification on the statement of cash flows, the method of accounting for forfeitures and requiring entities to recognize all income tax effects of awards in the income statement when the awards vest or are settled. This update was effective for the Company for interim and annual reporting periods beginning January 1, 2017. In the six months ended June 30, 2017, the Company adopted this guidance using the modified retrospective method. As a result, the Company has elected to account for forfeitures as they occur and no longer estimates the number of awards expected to be forfeited. The cumulative effect related to the change in accounting for forfeitures was a $0.3 million increase to the opening balance of retained deficit at January 1, 2017. Additionally, as a result of the adoption, the Company recognized the excess tax benefits of awards that have vested or settled that had previously not been recognized as the related tax deduction had increased the Company’s net operating loss carryforward. The Company determined, consistent with its accounting for existing net operating losses, that a full valuation allowance was required for the excess tax benefits. As such, the Company recognized an increase in its net operating loss carryforward deferred tax asset of $1.7 million and the valuation allowance against the net operating loss carryforward was also increased by $1.7 million, which resulted in no impact to the financial statements. The adoption of this guidance did not have a material impact on the Company’s financial statements.
In February 2016, the FASB issued ASU 2016-02, Leases , an update to ASC Topic 842, Leases . This guidance requires lessees to recognize leases as assets and liabilities on their balance sheets but recognize expenses on their income statements in a manner similar to the current accounting guidance. For lessors, the guidance also modifies the classification criteria and the accounting for sales-type and direct finance leases. This update is effective for the Company for interim and annual reporting periods beginning January 1, 2019 unless it elects early adoption. The Company is currently evaluating the impact, if any, the adoption of this guidance will have on its financial statements.
In May 2014, the FASB issued ASU 2014-09, Revenue from Contracts with Customers (Topic 606), to clarify the principles used to recognize revenue for all entities. Under ASU 2014-09, an entity should recognize revenue to depict the transfer of promised goods or services to customers in an amount that reflects the consideration to which the entity expects to be entitled in exchange for those goods or services. In order to do so, an entity would follow the five-step process for in-scope transactions: 1) identify the contract with a customer, 2) identify the separate performance obligations in the contract, 3) determine the transaction price, 4) allocate the transaction price to the separate performance obligations in the contract, and 5) recognize revenue when (or as) the entity satisfies a performance obligation. In August 2015, the FASB issued ASU 2015-14, which defers the effective date of ASU 2014-09 by one year. Therefore, ASU 2014-09 will become effective for the Company for interim and annual reporting periods beginning after December 15, 2017. Early adoption is permitted, but not any earlier than the original effective date of December 15, 2016. An entity can apply the new revenue standard retrospectively to each prior reporting period presented or retrospectively with the cumulative effect of initially applying the standard recognized at the date of initial application in retained earnings. In April 2016, the FASB issued ASU 2016-10, an update to Topic 606, which clarifies how entities should identify performance obligations and evaluate licensing. In May 2016, the FASB issued ASU 2016-12, an update to Topic 606, which clarifies guidance on transition, collectability, noncash consideration and the presentation of sales and other similar taxes. In December 2016, the FASB issued ASU 2016-20, Technical Corrections and Improvements to Topic 606, Revenue from Contracts with Customers, which affects narrow aspects of the guidance issued in ASU 2014-09. The Company currently has a limited number of contracts with customers and only one revenue stream, which relates to collaboration and licensing arrangements, and which represents all of the revenue earned in the three and six months ended June 30, 2017. While the Company has begun the review of its collaboration and licensing arrangements, it is not yet able to estimate the anticipated impact of the adoption of the new standard to its financial statements. The Company will continue to evaluate the impact, if any, the adoption of this guidance will have on its financial statements.</t>
  </si>
  <si>
    <t>Other Comprehensive Income (Loss)</t>
  </si>
  <si>
    <t>Stockholders' Equity Note [Abstract]</t>
  </si>
  <si>
    <t>4. Other Comprehensive Income
The following tables summarize the accumulated balances related to each component of other comprehensive income for the three months ended June 30, 2016 and 2017:
Accumulated
Unrealized Net
Other
Gains
Comprehensive
on Securities
Gains
Balance at March 31, 2016
$
30,737
$
30,737
Unrealized gain
65,509
65,509
Net amount reclassified to net loss
—
—
Other comprehensive income
65,509
65,509
Balance at June 30, 2016
$
96,246
$
96,246
Accumulated
Unrealized Net
Other
Gains (Losses)
Comprehensive
on Securities
Gains (Losses)
Balance at March 31, 2017
$
(53,877)
$
(53,877)
Unrealized gain
19,014
19,014
Net amount reclassified to net loss
—
—
Other comprehensive income
19,014
19,014
Balance at June 30, 2017
$
(34,863)
$
(34,863)
The following tables summarize the accumulated balances related to each component of other comprehensive income for the six months ended June 30, 2016 and 2017:
Accumulated
Unrealized Net
Other
Gains (Losses)
Comprehensive
on Securities
Gains (Losses)
Balance at December 31, 2015
$
(79,399)
$
(79,399)
Unrealized gain
175,645
175,645
Net amount reclassified to net loss
—
—
Other comprehensive income
175,645
175,645
Balance at June 30, 2016
$
96,246
$
96,246
Accumulated
Unrealized Net
Other
Gains (Losses)
Comprehensive
on Securities
Gains (Losses)
Balance at December 31, 2016
$
(41,196)
$
(41,196)
Unrealized gain
6,333
6,333
Net amount reclassified to net loss
—
—
Other comprehensive income
6,333
6,333
Balance at June 30, 2017
$
(34,863)
$
(34,863)</t>
  </si>
  <si>
    <t>Investments</t>
  </si>
  <si>
    <t>Investments, Debt and Equity Securities [Abstract]</t>
  </si>
  <si>
    <t xml:space="preserve">5. Investments
The Company applies the fair value measurement and disclosure provisions of ASC Topic 820, Fair Value Measurements and Disclosures (“ASC 820”). ASC 820, which defines fair value, establishes a framework for measuring fair value in GAAP, and expands disclosures about fair value measurements. Investments consist primarily of investments with original maturities greater than three months, but no longer than 24 months when purchased.
ASC 820 establishes a three-level valuation hierarchy for fair value measurements. These valuation techniques are based upon the transparency of inputs (observable and unobservable) to the valuation of an asset or liability as of the measurement date. Observable inputs reflect market data obtained from independent sources, while unobservable inputs reflect the Company’s market assumptions. These two types of inputs create the following fair value hierarchy:
Level 1 — Valuation is based on quoted prices for identical assets or liabilities in active markets.
Level 2 — Valuation is based on quoted prices for similar assets or liabilities in active markets, or other inputs that are observable for the asset or liability, either directly or indirectly, for the full term of the financial instrument.
Level 3 — Valuation is based upon other unobservable inputs that are significant to the fair value measurement.
The fair value of the Company’s fixed income securities is based on a market approach using quoted market values.
The following table summarizes the fair value of cash and cash equivalents and investments as of December 31, 2016:
Fair Value
Description
Cost
Level 1
Level 2
(Carrying Value)
Cash
Cash
$
6,249,703
$
6,249,703
$
—
$
6,249,703
Cash equivalents (original maturity of 3 months or less)
FDIC insured deposits and money market funds
24,978,489
24,978,489
—
24,978,489
Cash and cash equivalents
$
31,228,192
$
31,228,192
$
—
$
31,228,192
Short-term investments (due within 1 year)
U.S. government treasury obligations
$
86,078,622
$
86,053,755
$
—
$
86,053,755
Corporate obligations
20,941,799
—
20,925,469
20,925,469
Total short-term investments
$
107,020,420
$
86,053,755
$
20,925,469
$
106,979,224
The following table summarizes the fair value of cash and cash equivalents and investments as of June 30, 2017:
Fair Value
Description
Cost
Level 1
Level 2
(Carrying Value)
Cash
Cash
$
7,400,420
$
7,400,420
$
—
$
7,400,420
Cash equivalents (original maturity of 3 months or less)
FDIC insured deposits and money market funds
24,559,785
24,559,785
—
24,559,785
U.S. government treasury obligations
8,996,970
8,997,300
—
8,997,300
U.S. government agency obligations
21,474,948
21,474,680
—
21,474,680
Corporate obligations
2,496,345
—
2,496,345
2,496,345
Cash and cash equivalents
$
64,928,468
$
62,432,185
$
2,496,345
$
64,928,530
Short-term investments (due within 1 year)
U.S. government treasury obligations
$
41,019,170
$
40,985,750
$
—
$
40,985,750
Corporate obligations
12,482,354
—
12,480,849
12,480,849
Total short-term investments
$
53,501,524
$
40,985,750
$
12,480,849
$
53,466,599
All securities held at December 31, 2016 and June 30, 2017, were classified as available-for-sale as defined by ASC 320.
Total unrealized gross gains were $8,257 and $626 as of December 31, 2016 and June 30, 2017, respectively. Total unrealized gross losses were $49,453 and $35,489 as of December 31, 2016 and June 30, 2017, respectively. The Company does not consider any of the unrealized losses to be other-than-temporary impairments because the Company has the intent and ability to hold investments until they recover in value. There were no total realized gross gains or total realized gross losses for the three or six months ended June 30, 2016 or 2017. </t>
  </si>
  <si>
    <t>Collaborations</t>
  </si>
  <si>
    <t>6. Collaborations
NMP License and Commercialization Agreement
In August 2013, the Company entered into a license and commercialization agreement with Nihon Medi-Physic Co., LTD. (“NMP”) that grants NMP the right to develop and commercialize etarfolatide in Japan for use in connection with any folate receptor-targeted SMDC in Japan. The Company received a $1.0 million non-refundable upfront payment, is eligible for up to $4.5 million based on the successful achievement of regulatory goals for etarfolatide in five different cancer indications and is eligible to receive double-digit percentage royalties on sales of etarfolatide in Japan.
For revenue recognition purposes, the Company viewed the agreement with NMP as a multiple element arrangement. Multiple element arrangements are analyzed to determine whether the various performance obligations, or elements, can be separated or whether they must be accounted for as a single unit of accounting. The Company has identified the deliverables related to the collaboration with NMP, which include the license granted to NMP, as well as the obligation to provide pre-clinical and clinical supply of etarfolatide, to provide rights to NMP if a product is developed that replaces etarfolatide, the obligation for the Company to provide clinical data to NMP during the contract period and the coordination of development and commercialization efforts between the Company for any folate receptor-targeted SMDC, and NMP for etarfolatide in Japan. The Company’s deliverables will be accounted for as a single unit of account, therefore the non-refundable upfront payment is being recognized on a straight-line basis over the performance period. This determination was made because the successful development of etarfolatide in Japan requires the ongoing participation by the Company, including the development of the related folate receptor-targeted SMDC therapeutic drug. The performance period over which the revenue will be recognized continues from the date of execution of the agreement through the end of 2033, the estimated termination date of the contract which is when the Company’s performance obligations will be completed. Any significant changes in the timing of the performance period could result in a change in the revenue recognition period. The Company had deferred revenue related to the agreement of approximately $0.8 million at June 30, 2017. Subsequent to the inception of the NMP arrangement, the Company evaluates the remaining deliverables for separation as items in the arrangement are delivered.
The arrangement with NMP includes milestone payments of up to approximately $4.5 million and the milestones are based on the commencement of clinical trials in Japan for specific and non-specific indications and filing for approval in Japan for specific and non-specific indications. The Company evaluated each of these milestone payments and believes that all of the milestones are substantive as there is substantial performance risk that must occur in order for them to be met because the Company must complete additional clinical trials which show a positive outcome or receive approval from a regulatory authority and would be commensurate with the enhancement of value of the underlying intellectual property. To date, the products have not been approved in Japan and no revenue has been recognized related to the regulatory milestones or royalties as continued development of any folate receptor-targeted SMDC is still an opportunity that the Company could pursue in the future.
NMP has the right to terminate the collaboration agreement on 90 days notice prior to the first commercial sale in Japan and six months notice after the first commercial sale in Japan. NMP also has the right to terminate the agreement on six months notice if the Company fails to launch any folate receptor-targeted SMDC therapeutic drug after receiving regulatory approval in Japan. NMP and the Company each have the right to terminate the agreement due to the material breach or insolvency of the other party. Upon termination of the agreement depending on the circumstances, the parties have varying rights and obligations with respect to licensing and related regulatory materials and data.</t>
  </si>
  <si>
    <t>Stockholders' Equity (Deficit)</t>
  </si>
  <si>
    <t>Equity [Abstract]</t>
  </si>
  <si>
    <t xml:space="preserve">7. Stockholders’ Equity (Deficit)
Stock-Based Compensation Plans
The Company has had stock-based compensation plans since 1997. The awards made under the plans adopted in 1997 and 2007 consisted of stock options. The 2010 Equity Incentive Plan (the “2010 Plan”), which is the only plan under which awards may currently be made, authorizes awards in the form of stock options, stock appreciation rights, restricted stock, RSUs, PRSUs and performance units and performance shares. Awards under the 2010 Plan may be made to employees, directors and certain consultants as determined by the compensation committee of the board of directors. There were 11,003,563 and 11,850,563 shares of common stock authorized and reserved under these plans at December 31, 2016 and June 30, 2017, respectively.
Stock Options
Under the various plans, employees have been granted incentive stock options, while directors and consultants have been granted non-qualified options. The plans allow the holder of an option to purchase common stock at the exercise price, which was at or above the fair value of the Company’s common stock on the date of grant.
Generally, options granted under the 1997 and 2007 plans in connection with an employee’s commencement of employment vested over a four-year period with one-half of the shares subject to the grant vesting after two years of employment and remaining options vesting monthly over the remainder of the four-year period. Options granted under the 1997 and 2007 plans for performance or promotions vested monthly over a four-year period. Generally, options granted under the 2010 Plan vest annually over a three-year or four-year period. Unexercised stock options terminate on the tenth anniversary date after the date of grant. The Company recognizes stock-based compensation expense over the requisite service period of the individual grantees, which generally equals the vesting period. The Company utilizes a Black-Scholes option-pricing model to estimate the value of stock options. The Black-Scholes model allows the use of a range of assumptions related to volatility, risk-free interest rate, employee exercise behavior and dividend yield. Expected volatilities used in the model beginning in 2015 are based on historical volatility of the Company’s stock prices.
The Company is using the “simplified” method for “plain vanilla” options to estimate the expected term of the stock option grants. Under this approach, the weighted-average expected life is presumed to be the average of the vesting term and the contractual term of the option. The risk-free interest rate assumption is derived from the weighted-average yield of a U.S. Treasury security with the same term as the expected life of the options, and the dividend yield assumption is based on historical experience and the Company’s estimate of future dividend yields.
The weighted-average value of the individual options granted during the three and six months ended June 30, 2016 and 2017 were determined using the following assumptions:
Three Months Ended June 30,
Six Months Ended June 30,
2016
2017
2016
2017
Expected volatility
%
91.8
%
%
92.7
%
Risk-free interest rate
1.55
%
2.27
%
1.48
%
2.15
%
Weighted-average expected life (in years)
8.4
6.6
Dividend yield
%
%
%
%
The Company’s stock option activity and related information are summarized as follows:
Weighted-Average
Remaining
Weighted-Average
Contractual Term
Aggregate
Options
Exercise Price
(In Years)
Intrinsic Value (1)
Outstanding at January 1, 2017
6,447,594
$
6.41
Granted during period
653,842
2.17
Exercised during period
(7,757)
2.10
Expired during period
(163,836)
8.82
Forfeited during period
(68,875)
5.59
Outstanding at March 31, 2017
6,860,968
$
5.96
6.27
$
282,786
Exercisable at March 31, 2017
5,085,833
$
6.72
5.33
$
29,895
Outstanding at April 1, 2017
6,860,968
5.96
Granted during period
198,350
2.27
Exercised during period
(44,501)
2.10
Expired during period
(123,874)
8.41
Forfeited during period
(225,402)
4.15
Outstanding at June 30, 2017
6,665,541
$
5.89
6.09
$
—
Exercisable at June 30, 2017
5,083,084
$
6.63
5.22
$
—
(1)
The aggregate intrinsic value of the stock options was calculated by identifying those stock options that had a lower exercise price than the closing market price of our common stock on the applicable date and multiplying the difference between the closing market price of our common stock and the exercise price of each of those stock options by the number of shares subject to those stock options that were outstanding or exercisable, as applicable. Since the closing market price of our common stock on June 30, 2017 was lower than the exercise price of all outstanding stock options and exercisable stock options as of that date, the aggregate intrinsic value of those stock options was zero.
As of June 30, 2017, the total remaining unrecognized compensation cost related to stock options granted was $3.4 million, which is expected to be recognized over a weighted average period of approximately 1.5 years.
Restricted Stock Units
In May 2011, the Company adopted and granted awards under a performance-based RSU program (the “2011 PRSU Program”) under the 2010 Plan. All PRSU awards expired in the second quarter of 2016 when the performance deadline of May 26, 2016 passed.
RSUs are service-based awards that will vest and be paid in the form of one share of the Company’s common stock for each RSU, generally in three or four equal annual installments beginning on the first anniversary of the date of grant of an RSU. As of June 30, 2017, the Company had 524,793 RSU awards outstanding. As of June 30, 2017, the total remaining unrecognized compensation cost related to RSUs was $1.3 million, which is expected to be recognized over a weighted average period of approximately 1.7 years.
The following table sets forth the number of RSUs that were granted, vested and forfeited in the period indicated:
Restricted
Weighted-Average
Stock
Grant
Units
Date Fair Value
Outstanding at January 1, 2017
394,132
$
4.96
Granted during period
367,985
2.17
Vested during period
(128,225)
5.77
Forfeited during period
(16,980)
3.50
Outstanding at March 31, 2017
616,912
$
3.17
Outstanding at April 1, 2017
616,912
$
3.17
Granted during period
26,400
2.27
Vested during period
(23,950)
3.25
Forfeited during period
(94,569)
3.06
Outstanding at June 30, 2017
524,793
$
3.14
Employee Stock Purchase Plan
At January 1, 2017, 825,154 common shares were available for issuance under the ESPP. Shares may be issued under the ESPP twice a year. In the three and six months ended June 30, 2017, plan participants purchased 37,236 shares of common stock under the ESPP at an average purchase price of $1.30 per share. At June 30, 2017, there were 787,918 common shares available for issuance under the ESPP. </t>
  </si>
  <si>
    <t>Income Taxes</t>
  </si>
  <si>
    <t>Income Tax Disclosure [Abstract]</t>
  </si>
  <si>
    <t>8. Income Taxes
The Company accounts for income taxes under the liability method in accordance with the provisions of ASC Topic 740, Income Taxes . The Company recognizes future tax benefits, such as net operating losses, to the extent those benefits are expected to be realized in future periods. Due to uncertainty surrounding the realization of its deferred tax assets, the Company has recorded a valuation allowance against its net deferred tax assets. The Company experienced a change in ownership as defined under Section 382 of the U.S. Internal Revenue Code in August 2011. As a result, the future use of its net operating losses and credit equivalents is currently limited to approximately $218.7 million for 2017. Any available but unused amounts will become available for use in successive years, only if the Company generates future taxable income prior to their expiration, which will begin in 2021. Furthermore, the utilization of the net operating loss carryforwards could be limited beyond the Company's generation of taxable income if an additional change in the underlying ownership of the Company's common stock has occurred, resulting in a limitation on the amounts that could be utilized in any given period under Section 382 of the Code.</t>
  </si>
  <si>
    <t>Restructuring Costs</t>
  </si>
  <si>
    <t>Restructuring Costs [Abstract]</t>
  </si>
  <si>
    <t>Restructuring and Related Activities Disclosure [Text Block]</t>
  </si>
  <si>
    <t>9. Restructuring Costs
In June 2017, the Company refocused its clinical development efforts and aligned its resources to focus on the Company’s highest value opportunities while maintaining key capabilities. The Company’s restructuring activities included a reduction of its workforce by approximately 40%, as well stopping enrollment in its EC1456 phase 1b trial as the assessment of trial data did not yield the level of clinical activity necessary to support continued advancement of EC1456. Pursuant to ASC Topic 420, Exit or Disposal Cost Obligations , the Company recorded $2.3 million of restructuring expenses for the three and six months ended June 30, 2017 as follows:
·
included in research and development expenses were expenses for employee termination benefits of $0.9 million, $0.9 million for the remaining EC1456 phase 1b trial expenses, including site close-out expenses, $0.3 million related to other restructuring expenses, and $0.1 million related to fixed asset impairment charges; and
·
included in general and administrative expenses were expenses for employee termination benefits of $0.1 million.
As of June 30, 2017, the Company had a clinical trial accrual balance related to the EC1456 phase 1b trial termination of $0.8 million, a severance accrual balance of $0.2 million and an accrual balance related to other restructuring expenses of $45,100, which are expected to be fully paid by the end of the first quarter of 2018.
The following table summarizes the restructuring accruals for the three months ended June 30, 2017.
EC1456
Employee
Phase 1b Trial
Other
Termination
Termination
Restructuring
Accrual
Accrual
Costs Accrual
Total
Balance, April 1, 2017
$
—
$
—
$
—
$
—
Charges for the three months ended June 30, 2017
1,029,400
947,100
126,500
2,103,000
Amounts paid in the three months ended June 30, 2017
(847,900)
(169,000)
(81,400)
(1,098,300)
Balance, June 30, 2017
$
181,500
$
778,100
$
45,100
$
1,004,700</t>
  </si>
  <si>
    <t>Significant Accounting Policies (Policies)</t>
  </si>
  <si>
    <t>Basis of Presentation</t>
  </si>
  <si>
    <t>Basis of Presentation
The accompanying condensed financial statements are prepared in conformity with U.S. generally accepted accounting principles (“GAAP”) for interim financial information to Form 10-Q and Article 10 of Regulation S-X. Accordingly, they do not include all of the information and footnotes required by GAAP for complete financial statements. In the opinion of management, all adjustments, consisting of normal recurring accruals and revisions of estimates, considered necessary for a fair presentation of the accompanying condensed financial statements have been included. Interim results for the three and six months ended June 30, 2017 are not necessarily indicative of the results that may be expected for the fiscal year ending December 31, 2017 or any other future period. These condensed financial statements should be read in conjunction with the Company’s audited financial statements and notes thereto included in the Company’s Annual Report on Form 10-K for the year ended December 31, 2016. Subsequent events have been evaluated through the date of issuance, which is the same as the date this Form 10-Q is filed with the Securities and Exchange Commission.</t>
  </si>
  <si>
    <t>Segment Information</t>
  </si>
  <si>
    <t>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All long-lived assets are held in the U.S. The Company views its operations and manages its business in one operating segment.</t>
  </si>
  <si>
    <t>Use of Estimates</t>
  </si>
  <si>
    <t>Use of Estimates
The preparation of financial statements in conformity with GAAP requires the Company’s management to make estimates and assumptions that affect the amounts reported in the financial statements and accompanying notes. Actual amounts may differ from those estimates.</t>
  </si>
  <si>
    <t>Cash and Cash Equivalents</t>
  </si>
  <si>
    <t>Cash and Cash Equivalents
The Company considers cash and all highly liquid investments with an original maturity of three months or less at the date of purchase to be cash equivalents. Cash equivalents consist primarily of FDIC insured deposits with multiple banks, money market instruments, U.S. government treasury obligations, U.S. government agency obligations, and corporate debt securities that are maintained by an investment manager.</t>
  </si>
  <si>
    <t>Investments
Investments consist primarily of investments in U.S. Treasuries and corporate debt securities, which could also include commercial paper, that are maintained by an investment manager. Management determines the appropriate classification of marketable securities at the time of purchase and reevaluates such classification as of each balance sheet date. Available-for-sale securities are carried at fair value, with the unrealized gains and losses reported in other comprehensive income. Realized gains and losses and declines in value judged to be other-than-temporary on available-for-sale securities are included in other income. The Company considers and accounts for other-than-temporary impairments according to the Financial Accounting Standards Board (“FASB”) Accounting Standards Codification (“ASC”) Topic 320, Investments — Debt and Equity Securities (“ASC 320”). The cost of securities sold is based on the specific-identification method. Discounts and premiums on debt securities are amortized to interest income and expensed over the term of the security.</t>
  </si>
  <si>
    <t>Revenue Recognition</t>
  </si>
  <si>
    <t>Revenue Recognition
The Company recognizes revenues from license and collaboration agreements when persuasive evidence of an arrangement exists, delivery has occurred or services have been rendered, the fee is fixed or determinable, and there is reasonable assurance that the related amounts are collectible in accordance with ASC Topic 605, Revenue Recognition (“ASC 605”). The Company’s license and collaboration agreements may contain multiple elements, including grants of licenses to intellectual property rights, agreement to provide research and development services and other deliverables. The deliverables under such arrangements are evaluated under ASC Subtopic 605-25, Multiple-Element Arrangements (“ASC 605-25”). Under ASC 605-25, each required deliverable is evaluated to determine whether it qualifies as a separate unit of accounting based on whether the deliverable has “stand-alone value” to the customer. The arrangement’s consideration that is fixed or determinable, excluding contingent milestone payments and royalties,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upon future deliverables.
Upfront payments for licensing the Company’s intellectual property are evaluated to determine if the licensee can obtain stand-alone value from the license separate from the value of the research and development services and other deliverables in the arrangement to be provided by the Company. If at the inception of an arrangement the Company determines that the license does not have stand-alone value separate from the research and development services or other deliverables, the license, services and other deliverables are combined as one unit of account and upfront payments are recorded as deferred revenue on the balance sheet and are recognized in a manner consistent with the final deliverable. Subsequent to the inception of an arrangement, the Company evaluates the remaining deliverables for separation as items in the arrangement are delivered. When stand-alone value is identified, the related consideration is recorded as revenue in the period in which the license or other intellectual property rights are delivered.
In those circumstances where research and development services or other deliverables are combined with the license, and multiple services are being performed such that a common output measure to determine a pattern of performance cannot be discerned, the Company recognizes amounts received on a straight line basis over the performance period. Such amounts are recorded as collaboration revenue. Any subsequent reimbursement payments, which are contingent upon the Company’s future research and development expenditures, will be recorded as collaboration revenue and will be recognized on a straight-line basis over the performance period using the cumulative catch up method. The costs associated with these activities are reflected as a component of research and development expense in the statements of operations in the period incurred. In the event of an early termination of a collaboration agreement, any deferred revenue is recognized in the period in which all obligations of the Company under the agreement have been fulfilled.
Milestone payments under collaborative arrangements are triggered either by the results of the Company’s research and development efforts, achievement of regulatory goals or by specified sales results by a third-party collaborator. Milestones related to the Company’s development-based activities may include initiation of various phases of clinical trials and applications and acceptance for product approvals by regulatory agencies. Due to the uncertainty involved in meeting these development-based milestones, the determination is made at the inception of the collaboration agreement whether the development-based milestones are considered to be substantive (i.e. not just achieved through passage of time). In addition, the amounts of the payments assigned thereto are considered to be commensurate with the enhancement of the value of the delivered intellectual property as a result of the Company’s performance. Because the Company’s involvement is necessary to the achievement of development-based milestones, the Company would account for development-based milestones as revenue upon achievement of the substantive milestone events. Milestones related to sales-based activities may be triggered upon events such as first commercial sale of a product or when sales first achieve a defined level. Since these sales-based milestones would be achieved after the completion of the Company’s development activities, the Company would account for the sales-based milestones in the same manner as royalties, with revenue recognized upon achievement of the milestone. Royalties based on reported sales of licensed products will be recognized based on contract terms when reported sales are reliably measurable and collectability is reasonably assured. To date, none of the Company’s products have been approved and therefore the Company has not earned any royalty revenue from product sales. In territories where the Company and a collaborator may share profit, the revenue would be recorded in the period earned.
The Company often is required to make estimates regarding drug development and commercialization timelines for compounds being developed pursuant to a collaboration agreement. Because the drug development process is lengthy and the Company’s collaboration agreements typically cover activities over several years, this approach often results in the deferral of significant amounts of revenue into future periods. In addition, because of the many risks and uncertainties associated with the development of drug candidates, the Company’s estimates regarding the period of performance may change in the future. Any change in the Company’s estimates or a termination of the arrangement could result in substantial changes to the period over which the revenues are recognized.</t>
  </si>
  <si>
    <t>Research and Development Expense</t>
  </si>
  <si>
    <t>Research and Development Expenses
Research and development expenses represent costs associated with the ongoing development of SMDCs and companion imaging agents and include salaries and employee benefits, supplies, facility costs related to research activities, and expenses for clinical trials. The Company records accruals for clinical trial expenses based on the estimated amount of work completed. The Company monitors patient enrollment levels and related activities to the extent possible through internal reviews, correspondence, and discussions with research organizations. In the event that a clinical trial is terminated early, the Company records, in the period of termination, an accrual for the estimated remaining costs to complete and close out the trial pursuant to ASC Topic 420, Exit or Disposal Cost Obligations , as a terminated trial does not provide any future economic benefit to the Company. See Note 9 – Restructuring Costs of the Notes to Condensed Financial Statements contained herein for costs incurred during the three and six months ended June 30, 2017 related to the Company’s restructuring activities in June 2017.
Upfront payments made in connection with business collaborations and research and development arrangements are evaluated under ASC Subtopic 730-20, Research and Development Arrangements . Upfront payments made in connection with business development collaborations are expensed as research and development costs, as the assets acquired do not have alternative future use. Amounts related to future research and development are capitalized as prepaid research and development and are expensed over the service period based upon the level of services provided. As of June 30, 2017, the Company had approximately $0.2 million of capitalized research and development costs included in prepaid expenses.</t>
  </si>
  <si>
    <t>Stock-Based Compensation</t>
  </si>
  <si>
    <t>Stock-Based Compensation
The Company accounts for its stock-based compensation pursuant to ASC Topic 718, Compensation — Stock Compensation (“ASC 718”), which requires the recognition of the fair value of stock-based compensation in net income. Stock-based compensation consists of stock options, which are granted at exercise prices at or above the fair market value of the Company’s common stock on the dates of grant, service-based restricted stock units (“RSUs”), performance-based RSUs (“PRSUs”), and shares available for purchase under the Company’s 2010 Employee Stock Purchase Plan (“ESPP”). For PRSUs issued by the Company, stock-based compensation expense would be recognized if and when the Company determines that it is probable that the performance conditions will be achieved. For RSUs and stock options issued by the Company, stock-based compensation expense is recognized ratably over the service period. The Company recognizes compensation cost based on the grant-date fair value estimated in accordance with the provisions of ASC 718.</t>
  </si>
  <si>
    <t>Net Loss Per Share</t>
  </si>
  <si>
    <t>Net Loss Per Share
Basic net loss per share is calculated by dividing the net loss attributable to common stockholders by the weighted-average number of common shares outstanding during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and the if-converted method. For purposes of this calculation, stock options, warrants, PRSUs, RSUs and shares to be purchased under the ESPP are considered to be common stock equivalents and are only included in the calculation of diluted net loss per share when their effect is dilutive.
Common stock equivalents
As of June 30, 2016 and 2017, the following number of potential common stock equivalents were outstanding:
As of June 30,
2016
2017
Outstanding common stock options
6,555,769
6,665,541
Outstanding warrants
34,647
34,647
Outstanding RSUs
416,244
524,793
Shares to be purchased under the ESPP
3,965
2,467
Total
7,010,625
7,227,448
These common stock equivalents were excluded from the determination of diluted net loss per share due to their anti-dilutive effect on earnings.</t>
  </si>
  <si>
    <t>Significant Accounting Policies (Tables)</t>
  </si>
  <si>
    <t>Schedule of common stock equivalents excluded due to anti-dilutive effect</t>
  </si>
  <si>
    <t>As of June 30,
2016
2017
Outstanding common stock options
6,555,769
6,665,541
Outstanding warrants
34,647
34,647
Outstanding RSUs
416,244
524,793
Shares to be purchased under the ESPP
3,965
2,467
Total
7,010,625
7,227,448</t>
  </si>
  <si>
    <t>Other Comprehensive Income (Loss) (Tables)</t>
  </si>
  <si>
    <t>Other Comprehensive Income (Loss), Tax [Abstract]</t>
  </si>
  <si>
    <t>Schedule of components of other comprehensive income</t>
  </si>
  <si>
    <t>The following tables summarize the accumulated balances related to each component of other comprehensive income for the three months ended June 30, 2016 and 2017:
Accumulated
Unrealized Net
Other
Gains
Comprehensive
on Securities
Gains
Balance at March 31, 2016
$
30,737
$
30,737
Unrealized gain
65,509
65,509
Net amount reclassified to net loss
—
—
Other comprehensive income
65,509
65,509
Balance at June 30, 2016
$
96,246
$
96,246
Accumulated
Unrealized Net
Other
Gains (Losses)
Comprehensive
on Securities
Gains (Losses)
Balance at March 31, 2017
$
(53,877)
$
(53,877)
Unrealized gain
19,014
19,014
Net amount reclassified to net loss
—
—
Other comprehensive income
19,014
19,014
Balance at June 30, 2017
$
(34,863)
$
(34,863)
The following tables summarize the accumulated balances related to each component of other comprehensive income for the six months ended June 30, 2016 and 2017:
Accumulated
Unrealized Net
Other
Gains (Losses)
Comprehensive
on Securities
Gains (Losses)
Balance at December 31, 2015
$
(79,399)
$
(79,399)
Unrealized gain
175,645
175,645
Net amount reclassified to net loss
—
—
Other comprehensive income
175,645
175,645
Balance at June 30, 2016
$
96,246
$
96,246
Accumulated
Unrealized Net
Other
Gains (Losses)
Comprehensive
on Securities
Gains (Losses)
Balance at December 31, 2016
$
(41,196)
$
(41,196)
Unrealized gain
6,333
6,333
Net amount reclassified to net loss
—
—
Other comprehensive income
6,333
6,333
Balance at June 30, 2017
$
(34,863)
$
(34,863)</t>
  </si>
  <si>
    <t>Investments (Tables)</t>
  </si>
  <si>
    <t>Schedule of cash and cash equivalents and investments</t>
  </si>
  <si>
    <t>The following table summarizes the fair value of cash and cash equivalents and investments as of December 31, 2016:
Fair Value
Description
Cost
Level 1
Level 2
(Carrying Value)
Cash
Cash
$
6,249,703
$
6,249,703
$
—
$
6,249,703
Cash equivalents (original maturity of 3 months or less)
FDIC insured deposits and money market funds
24,978,489
24,978,489
—
24,978,489
Cash and cash equivalents
$
31,228,192
$
31,228,192
$
—
$
31,228,192
Short-term investments (due within 1 year)
U.S. government treasury obligations
$
86,078,622
$
86,053,755
$
—
$
86,053,755
Corporate obligations
20,941,799
—
20,925,469
20,925,469
Total short-term investments
$
107,020,420
$
86,053,755
$
20,925,469
$
106,979,224
The following table summarizes the fair value of cash and cash equivalents and investments as of June 30, 2017:
Fair Value
Description
Cost
Level 1
Level 2
(Carrying Value)
Cash
Cash
$
7,400,420
$
7,400,420
$
—
$
7,400,420
Cash equivalents (original maturity of 3 months or less)
FDIC insured deposits and money market funds
24,559,785
24,559,785
—
24,559,785
U.S. government treasury obligations
8,996,970
8,997,300
—
8,997,300
U.S. government agency obligations
21,474,948
21,474,680
—
21,474,680
Corporate obligations
2,496,345
—
2,496,345
2,496,345
Cash and cash equivalents
$
64,928,468
$
62,432,185
$
2,496,345
$
64,928,530
Short-term investments (due within 1 year)
U.S. government treasury obligations
$
41,019,170
$
40,985,750
$
—
$
40,985,750
Corporate obligations
12,482,354
—
12,480,849
12,480,849
Total short-term investments
$
53,501,524
$
40,985,750
$
12,480,849
$
53,466,599</t>
  </si>
  <si>
    <t>Stockholders' Equity (Tables)</t>
  </si>
  <si>
    <t>Schedule of weighted-average valuation assumptions</t>
  </si>
  <si>
    <t>Three Months Ended June 30,
Six Months Ended June 30,
2016
2017
2016
2017
Expected volatility
%
91.8
%
%
92.7
%
Risk-free interest rate
1.55
%
2.27
%
1.48
%
2.15
%
Weighted-average expected life (in years)
8.4
6.6
Dividend yield
%
%
%
%</t>
  </si>
  <si>
    <t>Schedule of stock option activity</t>
  </si>
  <si>
    <t>Weighted-Average
Remaining
Weighted-Average
Contractual Term
Aggregate
Options
Exercise Price
(In Years)
Intrinsic Value (1)
Outstanding at January 1, 2017
6,447,594
$
6.41
Granted during period
653,842
2.17
Exercised during period
(7,757)
2.10
Expired during period
(163,836)
8.82
Forfeited during period
(68,875)
5.59
Outstanding at March 31, 2017
6,860,968
$
5.96
6.27
$
282,786
Exercisable at March 31, 2017
5,085,833
$
6.72
5.33
$
29,895
Outstanding at April 1, 2017
6,860,968
5.96
Granted during period
198,350
2.27
Exercised during period
(44,501)
2.10
Expired during period
(123,874)
8.41
Forfeited during period
(225,402)
4.15
Outstanding at June 30, 2017
6,665,541
$
5.89
6.09
$
—
Exercisable at June 30, 2017
5,083,084
$
6.63
5.22
$
—</t>
  </si>
  <si>
    <t>Schedule of restricted stock unit activity</t>
  </si>
  <si>
    <t>Restricted
Weighted-Average
Stock
Grant
Units
Date Fair Value
Outstanding at January 1, 2017
394,132
$
4.96
Granted during period
367,985
2.17
Vested during period
(128,225)
5.77
Forfeited during period
(16,980)
3.50
Outstanding at March 31, 2017
616,912
$
3.17
Outstanding at April 1, 2017
616,912
$
3.17
Granted during period
26,400
2.27
Vested during period
(23,950)
3.25
Forfeited during period
(94,569)
3.06
Outstanding at June 30, 2017
524,793
$
3.14</t>
  </si>
  <si>
    <t>Restructuring Costs (Tables)</t>
  </si>
  <si>
    <t>Schedule of restructuring and related costs</t>
  </si>
  <si>
    <t>The following table summarizes the restructuring accruals for the three months ended June 30, 2017.
EC1456
Employee
Phase 1b Trial
Other
Termination
Termination
Restructuring
Accrual
Accrual
Costs Accrual
Total
Balance, April 1, 2017
$
—
$
—
$
—
$
—
Charges for the three months ended June 30, 2017
1,029,400
947,100
126,500
2,103,000
Amounts paid in the three months ended June 30, 2017
(847,900)
(169,000)
(81,400)
(1,098,300)
Balance, June 30, 2017
$
181,500
$
778,100
$
45,100
$
1,004,700</t>
  </si>
  <si>
    <t>Nature of Business and Organization (Details)</t>
  </si>
  <si>
    <t>1 Months Ended</t>
  </si>
  <si>
    <t>Reduction in workforce (as a percent)</t>
  </si>
  <si>
    <t>40.00%</t>
  </si>
  <si>
    <t>Significant Accounting Policies (Details) $ in Millions</t>
  </si>
  <si>
    <t>Jun. 30, 2017USD ($)segmentproduct</t>
  </si>
  <si>
    <t>Number of Operating Segments | segment</t>
  </si>
  <si>
    <t>Number of products approved for sale | product</t>
  </si>
  <si>
    <t>Prepaid Expenses</t>
  </si>
  <si>
    <t>Capitalized research and development costs | $</t>
  </si>
  <si>
    <t>Significant Accounting Policies - Net Loss Per Share (Details) - shares</t>
  </si>
  <si>
    <t>Common stock equivalents</t>
  </si>
  <si>
    <t>Antidilutive securities excluded from computation of earnings per share</t>
  </si>
  <si>
    <t>Outstanding common stock options</t>
  </si>
  <si>
    <t>Outstanding warrants</t>
  </si>
  <si>
    <t>RSUs</t>
  </si>
  <si>
    <t>Employee Stock Purchase Plan</t>
  </si>
  <si>
    <t>New Accounting Pronouncements (Details) - ASU 2016-09 $ in Millions</t>
  </si>
  <si>
    <t>Jan. 01, 2017USD ($)</t>
  </si>
  <si>
    <t>New Accounting Pronouncement or Change in Accounting Principle, Retrospective Adjustments [Abstract]</t>
  </si>
  <si>
    <t>Deferred tax asset, net operating loss</t>
  </si>
  <si>
    <t>Valuation allowance for net operating loss deferred tax assets</t>
  </si>
  <si>
    <t>Impact of the adoption of ASU 2016-09 on the financial statements</t>
  </si>
  <si>
    <t>New Accounting Pronouncement Early Adoption Effect</t>
  </si>
  <si>
    <t>Cumulative effective of the adoption of ASU 2016-09</t>
  </si>
  <si>
    <t>Other Comprehensive Income (Loss) - components (Details) - USD ($)</t>
  </si>
  <si>
    <t>AOCI Attributable to Parent, Net of Tax [Roll Forward]</t>
  </si>
  <si>
    <t>Balance at beginning of period</t>
  </si>
  <si>
    <t>Balance at end of period</t>
  </si>
  <si>
    <t>Unrealized Net Gains (Losses) on Securities</t>
  </si>
  <si>
    <t>Unrealized gain (loss)</t>
  </si>
  <si>
    <t>Investments (Details) - USD ($)</t>
  </si>
  <si>
    <t>Dec. 31, 2015</t>
  </si>
  <si>
    <t>Cash</t>
  </si>
  <si>
    <t>Cash equivalents</t>
  </si>
  <si>
    <t>Cash and cash equivalents at cost</t>
  </si>
  <si>
    <t>FDIC insured deposits and money market funds</t>
  </si>
  <si>
    <t>Cash equivalents at cost</t>
  </si>
  <si>
    <t>Cash Equivalents, at Carrying Value</t>
  </si>
  <si>
    <t>U.S. government treasury obligations</t>
  </si>
  <si>
    <t>U.S. government agency obligations</t>
  </si>
  <si>
    <t>Corporate obligations</t>
  </si>
  <si>
    <t>Short-term Investments</t>
  </si>
  <si>
    <t>Short-term investments (due within 1 year)</t>
  </si>
  <si>
    <t>Available-for-sale Securities</t>
  </si>
  <si>
    <t>Available-for-sale Securities, Amortized Cost Basis</t>
  </si>
  <si>
    <t>Short-term Investments | U.S. government treasury obligations</t>
  </si>
  <si>
    <t>Short-term Investments | Corporate obligations</t>
  </si>
  <si>
    <t>Level 1 | FDIC insured deposits and money market funds</t>
  </si>
  <si>
    <t>Level 1 | U.S. government treasury obligations</t>
  </si>
  <si>
    <t>Level 1 | U.S. government agency obligations</t>
  </si>
  <si>
    <t>Level 1 | Short-term Investments</t>
  </si>
  <si>
    <t>Level 1 | Short-term Investments | U.S. government treasury obligations</t>
  </si>
  <si>
    <t>Level 2 | Corporate obligations</t>
  </si>
  <si>
    <t>Level 2 | Short-term Investments</t>
  </si>
  <si>
    <t>Level 2 | Short-term Investments | Corporate obligations</t>
  </si>
  <si>
    <t>Investments unrealized gains (Details) - USD ($)</t>
  </si>
  <si>
    <t>Unrealized Gain on Securities</t>
  </si>
  <si>
    <t>Unrealized Loss on Securities</t>
  </si>
  <si>
    <t>Realized Gain on Securities</t>
  </si>
  <si>
    <t>Collaborations (Details) - NMP - License And Commercialization Agreement $ in Millions</t>
  </si>
  <si>
    <t>47 Months Ended</t>
  </si>
  <si>
    <t>Aug. 31, 2013USD ($)item</t>
  </si>
  <si>
    <t>Jun. 30, 2017USD ($)</t>
  </si>
  <si>
    <t>NMP License and Commercialization Agreement</t>
  </si>
  <si>
    <t>Deferred Revenue</t>
  </si>
  <si>
    <t>Period of time for termination notice to be given prior to the first commercial sale in Japan</t>
  </si>
  <si>
    <t>90 days</t>
  </si>
  <si>
    <t>Period of time for termination notice to be given after the first commercial sale in Japan</t>
  </si>
  <si>
    <t>6 months</t>
  </si>
  <si>
    <t>Period of time for termination notice to be given after Company receives regulatory approval in Japan but fails to launch the product</t>
  </si>
  <si>
    <t>Maximum</t>
  </si>
  <si>
    <t>Potential milestone payment</t>
  </si>
  <si>
    <t>Up-front Payment Arrangement</t>
  </si>
  <si>
    <t>Upfront payment received</t>
  </si>
  <si>
    <t>Achievement Of Regulatory Milestones</t>
  </si>
  <si>
    <t>Number of cancer indications requiring achievement of regulatory goals | item</t>
  </si>
  <si>
    <t>Milestone revenue recognized</t>
  </si>
  <si>
    <t>Stockholders' Equity - Stock Options assumptions (Details) - shares</t>
  </si>
  <si>
    <t>Stock-Based Compensation Plans</t>
  </si>
  <si>
    <t>Shares authorized and reserved</t>
  </si>
  <si>
    <t>Fair Value Assumptions</t>
  </si>
  <si>
    <t>Expected volatility</t>
  </si>
  <si>
    <t>91.80%</t>
  </si>
  <si>
    <t>97.80%</t>
  </si>
  <si>
    <t>92.70%</t>
  </si>
  <si>
    <t>99.10%</t>
  </si>
  <si>
    <t>Risk-free interest rate</t>
  </si>
  <si>
    <t>2.27%</t>
  </si>
  <si>
    <t>1.55%</t>
  </si>
  <si>
    <t>2.15%</t>
  </si>
  <si>
    <t>1.48%</t>
  </si>
  <si>
    <t>Weighted-average expected life (in years)</t>
  </si>
  <si>
    <t>9 years 2 months 12 days</t>
  </si>
  <si>
    <t>8 years 4 months 24 days</t>
  </si>
  <si>
    <t>6 years 10 months 24 days</t>
  </si>
  <si>
    <t>6 years 7 months 6 days</t>
  </si>
  <si>
    <t>Dividend yield</t>
  </si>
  <si>
    <t>0.00%</t>
  </si>
  <si>
    <t>1997 And 2007 Plans | Service based vesting</t>
  </si>
  <si>
    <t>Additional disclosures</t>
  </si>
  <si>
    <t>Vesting period</t>
  </si>
  <si>
    <t>4 years</t>
  </si>
  <si>
    <t>1997 And 2007 Plans | Service based vesting, first period</t>
  </si>
  <si>
    <t>2 years</t>
  </si>
  <si>
    <t>Shares that will vest (as a percentage)</t>
  </si>
  <si>
    <t>50.00%</t>
  </si>
  <si>
    <t>1997 And 2007 Plans | Performance based vesting</t>
  </si>
  <si>
    <t>2010 Equity Incentive Plan | Minimum</t>
  </si>
  <si>
    <t>3 years</t>
  </si>
  <si>
    <t>2010 Equity Incentive Plan | Maximum</t>
  </si>
  <si>
    <t>Stockholders' Equity - Stock Option Activity (Details) - USD ($)</t>
  </si>
  <si>
    <t>Mar. 31, 2017</t>
  </si>
  <si>
    <t>Unrecognized compensation cost, net of forfeitures</t>
  </si>
  <si>
    <t>Weighted average period to recognize stock compensation expense</t>
  </si>
  <si>
    <t>1 year 6 months</t>
  </si>
  <si>
    <t>Options</t>
  </si>
  <si>
    <t>Outstanding, Beginning Balance</t>
  </si>
  <si>
    <t>Granted during period</t>
  </si>
  <si>
    <t>Exercised during period</t>
  </si>
  <si>
    <t>Expired during period</t>
  </si>
  <si>
    <t>Forfeited during period</t>
  </si>
  <si>
    <t>Outstanding, Ending Balance</t>
  </si>
  <si>
    <t>Weighted-Average Exercise Price</t>
  </si>
  <si>
    <t>Options, Exercisable</t>
  </si>
  <si>
    <t>Weighted Average Exercise Price, Exercisable</t>
  </si>
  <si>
    <t>Weighted Average Remaining Contractual Term</t>
  </si>
  <si>
    <t>6 years 1 month 2 days</t>
  </si>
  <si>
    <t>6 years 3 months 7 days</t>
  </si>
  <si>
    <t>Weighted Average Remaining Contractual Term exercisable at end of period</t>
  </si>
  <si>
    <t>5 years 2 months 19 days</t>
  </si>
  <si>
    <t>5 years 3 months 29 days</t>
  </si>
  <si>
    <t>Aggregate Intrinsic Value</t>
  </si>
  <si>
    <t>Aggregate Intrinsic Value, exercisable at end of period</t>
  </si>
  <si>
    <t>Stockholders' Equity - Restricted Stock Units (Details) - USD ($) $ / shares in Units, $ in Millions</t>
  </si>
  <si>
    <t>Restricted Stock Units</t>
  </si>
  <si>
    <t>Number of shares of common stock to be paid upon vesting of RSU</t>
  </si>
  <si>
    <t>Unrecognized compensation cost</t>
  </si>
  <si>
    <t>1 year 8 months 12 days</t>
  </si>
  <si>
    <t>Outstanding at beginning of period</t>
  </si>
  <si>
    <t>Vested during period</t>
  </si>
  <si>
    <t>Outstanding at the end of the period</t>
  </si>
  <si>
    <t>Weighted-Average Grant Date Fair Value</t>
  </si>
  <si>
    <t>Outstanding beginning of period</t>
  </si>
  <si>
    <t>Outstanding end of period</t>
  </si>
  <si>
    <t>Minimum | 2010 Equity Incentive Plan</t>
  </si>
  <si>
    <t>Minimum | RSUs</t>
  </si>
  <si>
    <t>Maximum | 2010 Equity Incentive Plan</t>
  </si>
  <si>
    <t>Maximum | RSUs</t>
  </si>
  <si>
    <t>Stockholders' Equity - ESPP (Details) - Employee Stock Purchase Plan - $ / shares</t>
  </si>
  <si>
    <t>Jan. 01, 2017</t>
  </si>
  <si>
    <t>Employee Stock Purchase Plan (Abstract)</t>
  </si>
  <si>
    <t>Shares available for issuance under ESPP</t>
  </si>
  <si>
    <t>Average purchase price of shares under ESPP</t>
  </si>
  <si>
    <t>Income Taxes - NOLs (Details) $ in Millions</t>
  </si>
  <si>
    <t>Maximum net operating losses and credit equivalents available for use in 2017</t>
  </si>
  <si>
    <t>Restructuring Costs (Details) - USD ($)</t>
  </si>
  <si>
    <t>Restructuring expense</t>
  </si>
  <si>
    <t>Restructuring Reserve [Roll Forward]</t>
  </si>
  <si>
    <t>Charges during the period</t>
  </si>
  <si>
    <t>Amounts paid during the period</t>
  </si>
  <si>
    <t>Employee Termination Accrual</t>
  </si>
  <si>
    <t>EC1456 Phase 1 Trial Termination Accrual</t>
  </si>
  <si>
    <t>Other Restructuring Costs Accrual</t>
  </si>
  <si>
    <t>General and Administrative Expense</t>
  </si>
  <si>
    <t>Employee termination benefits</t>
  </si>
  <si>
    <t>Research and Development Expense.</t>
  </si>
  <si>
    <t>Remaining EC1456 phase 1b trial expenses, including site close-out expenses</t>
  </si>
  <si>
    <t>Other Restructuring Costs</t>
  </si>
  <si>
    <t>Fixed asset impairm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235007</v>
      </c>
    </row>
    <row r="11" spans="1:3">
      <c r="A11" s="4" t="s">
        <v>17</v>
      </c>
      <c r="B11" s="4" t="s">
        <v>18</v>
      </c>
    </row>
    <row r="12" spans="1:3">
      <c r="A12" s="4" t="s">
        <v>19</v>
      </c>
      <c r="B12" s="4" t="s">
        <v>20</v>
      </c>
    </row>
    <row r="13" spans="1:3">
      <c r="A13" s="4" t="s">
        <v>21</v>
      </c>
      <c r="B13" s="4" t="s">
        <v>22</v>
      </c>
    </row>
    <row r="14" spans="1:3">
      <c r="A14" s="4" t="s">
        <v>23</v>
      </c>
      <c r="C14" s="5" t="n">
        <v>425754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33</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36</v>
      </c>
    </row>
    <row r="4" spans="1:2">
      <c r="A4" s="4" t="s">
        <v>160</v>
      </c>
      <c r="B4" s="4" t="s">
        <v>161</v>
      </c>
    </row>
    <row r="5" spans="1:2">
      <c r="A5" s="4" t="s">
        <v>162</v>
      </c>
      <c r="B5" s="4" t="s">
        <v>163</v>
      </c>
    </row>
    <row r="6" spans="1:2">
      <c r="A6" s="4" t="s">
        <v>164</v>
      </c>
      <c r="B6" s="4" t="s">
        <v>165</v>
      </c>
    </row>
    <row r="7" spans="1:2">
      <c r="A7" s="4" t="s">
        <v>166</v>
      </c>
      <c r="B7" s="4" t="s">
        <v>167</v>
      </c>
    </row>
    <row r="8" spans="1:2">
      <c r="A8" s="4" t="s">
        <v>144</v>
      </c>
      <c r="B8" s="4" t="s">
        <v>168</v>
      </c>
    </row>
    <row r="9" spans="1:2">
      <c r="A9" s="4" t="s">
        <v>169</v>
      </c>
      <c r="B9" s="4" t="s">
        <v>170</v>
      </c>
    </row>
    <row r="10" spans="1:2">
      <c r="A10" s="4" t="s">
        <v>171</v>
      </c>
      <c r="B10" s="4" t="s">
        <v>172</v>
      </c>
    </row>
    <row r="11" spans="1:2">
      <c r="A11" s="4" t="s">
        <v>173</v>
      </c>
      <c r="B11" s="4" t="s">
        <v>174</v>
      </c>
    </row>
    <row r="12" spans="1:2">
      <c r="A12" s="4" t="s">
        <v>175</v>
      </c>
      <c r="B12"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36</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45</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4928530</v>
      </c>
      <c r="C3" s="7" t="n">
        <v>31228192</v>
      </c>
    </row>
    <row r="4" spans="1:3">
      <c r="A4" s="4" t="s">
        <v>28</v>
      </c>
      <c r="B4" s="5" t="n">
        <v>53466599</v>
      </c>
      <c r="C4" s="5" t="n">
        <v>106979224</v>
      </c>
    </row>
    <row r="5" spans="1:3">
      <c r="A5" s="4" t="s">
        <v>29</v>
      </c>
      <c r="B5" s="5" t="n">
        <v>8076</v>
      </c>
      <c r="C5" s="5" t="n">
        <v>55074</v>
      </c>
    </row>
    <row r="6" spans="1:3">
      <c r="A6" s="4" t="s">
        <v>30</v>
      </c>
      <c r="B6" s="5" t="n">
        <v>784971</v>
      </c>
      <c r="C6" s="5" t="n">
        <v>1737308</v>
      </c>
    </row>
    <row r="7" spans="1:3">
      <c r="A7" s="4" t="s">
        <v>31</v>
      </c>
      <c r="B7" s="5" t="n">
        <v>129535</v>
      </c>
      <c r="C7" s="5" t="n">
        <v>255912</v>
      </c>
    </row>
    <row r="8" spans="1:3">
      <c r="A8" s="4" t="s">
        <v>32</v>
      </c>
      <c r="B8" s="5" t="n">
        <v>119317711</v>
      </c>
      <c r="C8" s="5" t="n">
        <v>140255710</v>
      </c>
    </row>
    <row r="9" spans="1:3">
      <c r="A9" s="4" t="s">
        <v>33</v>
      </c>
      <c r="B9" s="5" t="n">
        <v>2615392</v>
      </c>
      <c r="C9" s="5" t="n">
        <v>3205077</v>
      </c>
    </row>
    <row r="10" spans="1:3">
      <c r="A10" s="4" t="s">
        <v>34</v>
      </c>
      <c r="B10" s="5" t="n">
        <v>7067</v>
      </c>
      <c r="C10" s="5" t="n">
        <v>33567</v>
      </c>
    </row>
    <row r="11" spans="1:3">
      <c r="A11" s="4" t="s">
        <v>35</v>
      </c>
      <c r="B11" s="5" t="n">
        <v>121940170</v>
      </c>
      <c r="C11" s="5" t="n">
        <v>143494354</v>
      </c>
    </row>
    <row r="12" spans="1:3">
      <c r="A12" s="3" t="s">
        <v>36</v>
      </c>
    </row>
    <row r="13" spans="1:3">
      <c r="A13" s="4" t="s">
        <v>37</v>
      </c>
      <c r="B13" s="5" t="n">
        <v>1235016</v>
      </c>
      <c r="C13" s="5" t="n">
        <v>1381545</v>
      </c>
    </row>
    <row r="14" spans="1:3">
      <c r="A14" s="4" t="s">
        <v>38</v>
      </c>
      <c r="B14" s="5" t="n">
        <v>1521264</v>
      </c>
      <c r="C14" s="5" t="n">
        <v>2705475</v>
      </c>
    </row>
    <row r="15" spans="1:3">
      <c r="A15" s="4" t="s">
        <v>39</v>
      </c>
      <c r="B15" s="5" t="n">
        <v>1792635</v>
      </c>
      <c r="C15" s="5" t="n">
        <v>861293</v>
      </c>
    </row>
    <row r="16" spans="1:3">
      <c r="A16" s="4" t="s">
        <v>40</v>
      </c>
      <c r="B16" s="5" t="n">
        <v>690234</v>
      </c>
      <c r="C16" s="5" t="n">
        <v>613861</v>
      </c>
    </row>
    <row r="17" spans="1:3">
      <c r="A17" s="4" t="s">
        <v>41</v>
      </c>
      <c r="B17" s="5" t="n">
        <v>5239149</v>
      </c>
      <c r="C17" s="5" t="n">
        <v>5562174</v>
      </c>
    </row>
    <row r="18" spans="1:3">
      <c r="A18" s="4" t="s">
        <v>42</v>
      </c>
      <c r="C18" s="5" t="n">
        <v>2873</v>
      </c>
    </row>
    <row r="19" spans="1:3">
      <c r="A19" s="4" t="s">
        <v>43</v>
      </c>
      <c r="B19" s="5" t="n">
        <v>756944</v>
      </c>
      <c r="C19" s="5" t="n">
        <v>781944</v>
      </c>
    </row>
    <row r="20" spans="1:3">
      <c r="A20" s="4" t="s">
        <v>44</v>
      </c>
      <c r="B20" s="5" t="n">
        <v>5996093</v>
      </c>
      <c r="C20" s="5" t="n">
        <v>6346991</v>
      </c>
    </row>
    <row r="21" spans="1:3">
      <c r="A21" s="3" t="s">
        <v>45</v>
      </c>
    </row>
    <row r="22" spans="1:3">
      <c r="A22" s="4" t="s">
        <v>46</v>
      </c>
      <c r="B22" s="5" t="n">
        <v>42575</v>
      </c>
      <c r="C22" s="5" t="n">
        <v>42378</v>
      </c>
    </row>
    <row r="23" spans="1:3">
      <c r="A23" s="4" t="s">
        <v>47</v>
      </c>
      <c r="B23" s="5" t="n">
        <v>393060063</v>
      </c>
      <c r="C23" s="5" t="n">
        <v>390768742</v>
      </c>
    </row>
    <row r="24" spans="1:3">
      <c r="A24" s="4" t="s">
        <v>48</v>
      </c>
      <c r="B24" s="5" t="n">
        <v>-34863</v>
      </c>
      <c r="C24" s="5" t="n">
        <v>-41196</v>
      </c>
    </row>
    <row r="25" spans="1:3">
      <c r="A25" s="4" t="s">
        <v>49</v>
      </c>
      <c r="B25" s="5" t="n">
        <v>-277123698</v>
      </c>
      <c r="C25" s="5" t="n">
        <v>-253622561</v>
      </c>
    </row>
    <row r="26" spans="1:3">
      <c r="A26" s="4" t="s">
        <v>50</v>
      </c>
      <c r="B26" s="5" t="n">
        <v>115944077</v>
      </c>
      <c r="C26" s="5" t="n">
        <v>137147363</v>
      </c>
    </row>
    <row r="27" spans="1:3">
      <c r="A27" s="4" t="s">
        <v>51</v>
      </c>
      <c r="B27" s="7" t="n">
        <v>121940170</v>
      </c>
      <c r="C27" s="7" t="n">
        <v>143494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50</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56</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97</v>
      </c>
      <c r="B1" s="2" t="s">
        <v>198</v>
      </c>
    </row>
    <row r="2" spans="1:2">
      <c r="B2" s="2" t="s">
        <v>2</v>
      </c>
    </row>
    <row r="3" spans="1:2">
      <c r="A3" s="3" t="s">
        <v>133</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35"/>
  </cols>
  <sheetData>
    <row r="1" spans="1:2">
      <c r="A1" s="1" t="s">
        <v>201</v>
      </c>
      <c r="B1" s="2" t="s">
        <v>1</v>
      </c>
    </row>
    <row r="2" spans="1:2">
      <c r="B2" s="2" t="s">
        <v>202</v>
      </c>
    </row>
    <row r="3" spans="1:2">
      <c r="A3" s="3" t="s">
        <v>162</v>
      </c>
    </row>
    <row r="4" spans="1:2">
      <c r="A4" s="4" t="s">
        <v>203</v>
      </c>
      <c r="B4" s="5" t="n">
        <v>1</v>
      </c>
    </row>
    <row r="5" spans="1:2">
      <c r="A5" s="3" t="s">
        <v>169</v>
      </c>
    </row>
    <row r="6" spans="1:2">
      <c r="A6" s="4" t="s">
        <v>204</v>
      </c>
      <c r="B6" s="5" t="n">
        <v>0</v>
      </c>
    </row>
    <row r="7" spans="1:2">
      <c r="A7" s="4" t="s">
        <v>205</v>
      </c>
    </row>
    <row r="8" spans="1:2">
      <c r="A8" s="3" t="s">
        <v>171</v>
      </c>
    </row>
    <row r="9" spans="1:2">
      <c r="A9" s="4" t="s">
        <v>206</v>
      </c>
      <c r="B9" s="10" t="n">
        <v>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07</v>
      </c>
      <c r="B1" s="2" t="s">
        <v>1</v>
      </c>
    </row>
    <row r="2" spans="1:3">
      <c r="B2" s="2" t="s">
        <v>2</v>
      </c>
      <c r="C2" s="2" t="s">
        <v>60</v>
      </c>
    </row>
    <row r="3" spans="1:3">
      <c r="A3" s="3" t="s">
        <v>208</v>
      </c>
    </row>
    <row r="4" spans="1:3">
      <c r="A4" s="4" t="s">
        <v>209</v>
      </c>
      <c r="B4" s="5" t="n">
        <v>7227448</v>
      </c>
      <c r="C4" s="5" t="n">
        <v>7010625</v>
      </c>
    </row>
    <row r="5" spans="1:3">
      <c r="A5" s="4" t="s">
        <v>210</v>
      </c>
    </row>
    <row r="6" spans="1:3">
      <c r="A6" s="3" t="s">
        <v>208</v>
      </c>
    </row>
    <row r="7" spans="1:3">
      <c r="A7" s="4" t="s">
        <v>209</v>
      </c>
      <c r="B7" s="5" t="n">
        <v>6665541</v>
      </c>
      <c r="C7" s="5" t="n">
        <v>6555769</v>
      </c>
    </row>
    <row r="8" spans="1:3">
      <c r="A8" s="4" t="s">
        <v>211</v>
      </c>
    </row>
    <row r="9" spans="1:3">
      <c r="A9" s="3" t="s">
        <v>208</v>
      </c>
    </row>
    <row r="10" spans="1:3">
      <c r="A10" s="4" t="s">
        <v>209</v>
      </c>
      <c r="B10" s="5" t="n">
        <v>34647</v>
      </c>
      <c r="C10" s="5" t="n">
        <v>34647</v>
      </c>
    </row>
    <row r="11" spans="1:3">
      <c r="A11" s="4" t="s">
        <v>212</v>
      </c>
    </row>
    <row r="12" spans="1:3">
      <c r="A12" s="3" t="s">
        <v>208</v>
      </c>
    </row>
    <row r="13" spans="1:3">
      <c r="A13" s="4" t="s">
        <v>209</v>
      </c>
      <c r="B13" s="5" t="n">
        <v>524793</v>
      </c>
      <c r="C13" s="5" t="n">
        <v>416244</v>
      </c>
    </row>
    <row r="14" spans="1:3">
      <c r="A14" s="4" t="s">
        <v>213</v>
      </c>
    </row>
    <row r="15" spans="1:3">
      <c r="A15" s="3" t="s">
        <v>208</v>
      </c>
    </row>
    <row r="16" spans="1:3">
      <c r="A16" s="4" t="s">
        <v>209</v>
      </c>
      <c r="B16" s="5" t="n">
        <v>2467</v>
      </c>
      <c r="C16" s="5" t="n">
        <v>396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14</v>
      </c>
      <c r="B1" s="2" t="s">
        <v>215</v>
      </c>
    </row>
    <row r="2" spans="1:2">
      <c r="A2" s="3" t="s">
        <v>216</v>
      </c>
    </row>
    <row r="3" spans="1:2">
      <c r="A3" s="4" t="s">
        <v>217</v>
      </c>
      <c r="B3" s="10" t="n">
        <v>1.7</v>
      </c>
    </row>
    <row r="4" spans="1:2">
      <c r="A4" s="4" t="s">
        <v>218</v>
      </c>
      <c r="B4" s="11" t="n">
        <v>1.7</v>
      </c>
    </row>
    <row r="5" spans="1:2">
      <c r="A5" s="4" t="s">
        <v>219</v>
      </c>
      <c r="B5" s="5" t="n">
        <v>0</v>
      </c>
    </row>
    <row r="6" spans="1:2">
      <c r="A6" s="4" t="s">
        <v>220</v>
      </c>
    </row>
    <row r="7" spans="1:2">
      <c r="A7" s="3" t="s">
        <v>216</v>
      </c>
    </row>
    <row r="8" spans="1:2">
      <c r="A8" s="4" t="s">
        <v>221</v>
      </c>
      <c r="B8" s="10" t="n">
        <v>-0.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22</v>
      </c>
      <c r="B1" s="2" t="s">
        <v>59</v>
      </c>
      <c r="D1" s="2" t="s">
        <v>1</v>
      </c>
    </row>
    <row r="2" spans="1:5">
      <c r="B2" s="2" t="s">
        <v>2</v>
      </c>
      <c r="C2" s="2" t="s">
        <v>60</v>
      </c>
      <c r="D2" s="2" t="s">
        <v>2</v>
      </c>
      <c r="E2" s="2" t="s">
        <v>60</v>
      </c>
    </row>
    <row r="3" spans="1:5">
      <c r="A3" s="3" t="s">
        <v>223</v>
      </c>
    </row>
    <row r="4" spans="1:5">
      <c r="A4" s="4" t="s">
        <v>224</v>
      </c>
      <c r="D4" s="7" t="n">
        <v>137147363</v>
      </c>
    </row>
    <row r="5" spans="1:5">
      <c r="A5" s="4" t="s">
        <v>225</v>
      </c>
      <c r="B5" s="7" t="n">
        <v>115944077</v>
      </c>
      <c r="D5" s="5" t="n">
        <v>115944077</v>
      </c>
    </row>
    <row r="6" spans="1:5">
      <c r="A6" s="4" t="s">
        <v>226</v>
      </c>
    </row>
    <row r="7" spans="1:5">
      <c r="A7" s="3" t="s">
        <v>223</v>
      </c>
    </row>
    <row r="8" spans="1:5">
      <c r="A8" s="4" t="s">
        <v>224</v>
      </c>
      <c r="B8" s="5" t="n">
        <v>-53877</v>
      </c>
      <c r="C8" s="7" t="n">
        <v>30737</v>
      </c>
      <c r="D8" s="5" t="n">
        <v>-41196</v>
      </c>
      <c r="E8" s="7" t="n">
        <v>-79399</v>
      </c>
    </row>
    <row r="9" spans="1:5">
      <c r="A9" s="4" t="s">
        <v>227</v>
      </c>
      <c r="B9" s="5" t="n">
        <v>19014</v>
      </c>
      <c r="C9" s="5" t="n">
        <v>65509</v>
      </c>
      <c r="D9" s="5" t="n">
        <v>6333</v>
      </c>
      <c r="E9" s="5" t="n">
        <v>175645</v>
      </c>
    </row>
    <row r="10" spans="1:5">
      <c r="A10" s="4" t="s">
        <v>76</v>
      </c>
      <c r="B10" s="5" t="n">
        <v>19014</v>
      </c>
      <c r="C10" s="5" t="n">
        <v>65509</v>
      </c>
      <c r="D10" s="5" t="n">
        <v>6333</v>
      </c>
      <c r="E10" s="5" t="n">
        <v>175645</v>
      </c>
    </row>
    <row r="11" spans="1:5">
      <c r="A11" s="4" t="s">
        <v>225</v>
      </c>
      <c r="B11" s="5" t="n">
        <v>-34863</v>
      </c>
      <c r="C11" s="5" t="n">
        <v>96246</v>
      </c>
      <c r="D11" s="5" t="n">
        <v>-34863</v>
      </c>
      <c r="E11" s="5" t="n">
        <v>96246</v>
      </c>
    </row>
    <row r="12" spans="1:5">
      <c r="A12" s="4" t="s">
        <v>84</v>
      </c>
    </row>
    <row r="13" spans="1:5">
      <c r="A13" s="3" t="s">
        <v>223</v>
      </c>
    </row>
    <row r="14" spans="1:5">
      <c r="A14" s="4" t="s">
        <v>224</v>
      </c>
      <c r="B14" s="5" t="n">
        <v>-53877</v>
      </c>
      <c r="C14" s="5" t="n">
        <v>30737</v>
      </c>
      <c r="D14" s="5" t="n">
        <v>-41196</v>
      </c>
      <c r="E14" s="5" t="n">
        <v>-79399</v>
      </c>
    </row>
    <row r="15" spans="1:5">
      <c r="A15" s="4" t="s">
        <v>227</v>
      </c>
      <c r="B15" s="5" t="n">
        <v>19014</v>
      </c>
      <c r="C15" s="5" t="n">
        <v>65509</v>
      </c>
      <c r="D15" s="5" t="n">
        <v>6333</v>
      </c>
      <c r="E15" s="5" t="n">
        <v>175645</v>
      </c>
    </row>
    <row r="16" spans="1:5">
      <c r="A16" s="4" t="s">
        <v>76</v>
      </c>
      <c r="B16" s="5" t="n">
        <v>19014</v>
      </c>
      <c r="C16" s="5" t="n">
        <v>65509</v>
      </c>
      <c r="D16" s="5" t="n">
        <v>6333</v>
      </c>
      <c r="E16" s="5" t="n">
        <v>175645</v>
      </c>
    </row>
    <row r="17" spans="1:5">
      <c r="A17" s="4" t="s">
        <v>225</v>
      </c>
      <c r="B17" s="7" t="n">
        <v>-34863</v>
      </c>
      <c r="C17" s="7" t="n">
        <v>96246</v>
      </c>
      <c r="D17" s="7" t="n">
        <v>-34863</v>
      </c>
      <c r="E17" s="7" t="n">
        <v>9624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228</v>
      </c>
      <c r="B1" s="2" t="s">
        <v>2</v>
      </c>
      <c r="C1" s="2" t="s">
        <v>25</v>
      </c>
      <c r="D1" s="2" t="s">
        <v>60</v>
      </c>
      <c r="E1" s="2" t="s">
        <v>229</v>
      </c>
    </row>
    <row r="2" spans="1:5">
      <c r="A2" s="3" t="s">
        <v>230</v>
      </c>
    </row>
    <row r="3" spans="1:5">
      <c r="A3" s="4" t="s">
        <v>230</v>
      </c>
      <c r="B3" s="7" t="n">
        <v>7400420</v>
      </c>
      <c r="C3" s="7" t="n">
        <v>6249703</v>
      </c>
    </row>
    <row r="4" spans="1:5">
      <c r="A4" s="3" t="s">
        <v>231</v>
      </c>
    </row>
    <row r="5" spans="1:5">
      <c r="A5" s="4" t="s">
        <v>232</v>
      </c>
      <c r="B5" s="5" t="n">
        <v>64928468</v>
      </c>
      <c r="C5" s="5" t="n">
        <v>31228192</v>
      </c>
    </row>
    <row r="6" spans="1:5">
      <c r="A6" s="4" t="s">
        <v>27</v>
      </c>
      <c r="B6" s="5" t="n">
        <v>64928530</v>
      </c>
      <c r="C6" s="5" t="n">
        <v>31228192</v>
      </c>
      <c r="D6" s="7" t="n">
        <v>26588400</v>
      </c>
      <c r="E6" s="7" t="n">
        <v>15431622</v>
      </c>
    </row>
    <row r="7" spans="1:5">
      <c r="A7" s="4" t="s">
        <v>233</v>
      </c>
    </row>
    <row r="8" spans="1:5">
      <c r="A8" s="3" t="s">
        <v>231</v>
      </c>
    </row>
    <row r="9" spans="1:5">
      <c r="A9" s="4" t="s">
        <v>234</v>
      </c>
      <c r="B9" s="5" t="n">
        <v>24559785</v>
      </c>
      <c r="C9" s="5" t="n">
        <v>24978489</v>
      </c>
    </row>
    <row r="10" spans="1:5">
      <c r="A10" s="4" t="s">
        <v>235</v>
      </c>
      <c r="B10" s="5" t="n">
        <v>24559785</v>
      </c>
      <c r="C10" s="5" t="n">
        <v>24978489</v>
      </c>
    </row>
    <row r="11" spans="1:5">
      <c r="A11" s="4" t="s">
        <v>236</v>
      </c>
    </row>
    <row r="12" spans="1:5">
      <c r="A12" s="3" t="s">
        <v>231</v>
      </c>
    </row>
    <row r="13" spans="1:5">
      <c r="A13" s="4" t="s">
        <v>234</v>
      </c>
      <c r="B13" s="5" t="n">
        <v>8996970</v>
      </c>
    </row>
    <row r="14" spans="1:5">
      <c r="A14" s="4" t="s">
        <v>235</v>
      </c>
      <c r="B14" s="5" t="n">
        <v>8997300</v>
      </c>
    </row>
    <row r="15" spans="1:5">
      <c r="A15" s="4" t="s">
        <v>237</v>
      </c>
    </row>
    <row r="16" spans="1:5">
      <c r="A16" s="3" t="s">
        <v>231</v>
      </c>
    </row>
    <row r="17" spans="1:5">
      <c r="A17" s="4" t="s">
        <v>234</v>
      </c>
      <c r="B17" s="5" t="n">
        <v>21474948</v>
      </c>
    </row>
    <row r="18" spans="1:5">
      <c r="A18" s="4" t="s">
        <v>235</v>
      </c>
      <c r="B18" s="5" t="n">
        <v>21474680</v>
      </c>
    </row>
    <row r="19" spans="1:5">
      <c r="A19" s="4" t="s">
        <v>238</v>
      </c>
    </row>
    <row r="20" spans="1:5">
      <c r="A20" s="3" t="s">
        <v>231</v>
      </c>
    </row>
    <row r="21" spans="1:5">
      <c r="A21" s="4" t="s">
        <v>234</v>
      </c>
      <c r="B21" s="5" t="n">
        <v>2496345</v>
      </c>
    </row>
    <row r="22" spans="1:5">
      <c r="A22" s="4" t="s">
        <v>235</v>
      </c>
      <c r="B22" s="5" t="n">
        <v>2496345</v>
      </c>
    </row>
    <row r="23" spans="1:5">
      <c r="A23" s="4" t="s">
        <v>239</v>
      </c>
    </row>
    <row r="24" spans="1:5">
      <c r="A24" s="3" t="s">
        <v>240</v>
      </c>
    </row>
    <row r="25" spans="1:5">
      <c r="A25" s="4" t="s">
        <v>241</v>
      </c>
      <c r="B25" s="5" t="n">
        <v>53466599</v>
      </c>
      <c r="C25" s="5" t="n">
        <v>106979224</v>
      </c>
    </row>
    <row r="26" spans="1:5">
      <c r="A26" s="4" t="s">
        <v>242</v>
      </c>
      <c r="B26" s="5" t="n">
        <v>53501524</v>
      </c>
      <c r="C26" s="5" t="n">
        <v>107020420</v>
      </c>
    </row>
    <row r="27" spans="1:5">
      <c r="A27" s="4" t="s">
        <v>243</v>
      </c>
    </row>
    <row r="28" spans="1:5">
      <c r="A28" s="3" t="s">
        <v>240</v>
      </c>
    </row>
    <row r="29" spans="1:5">
      <c r="A29" s="4" t="s">
        <v>241</v>
      </c>
      <c r="B29" s="5" t="n">
        <v>40985750</v>
      </c>
      <c r="C29" s="5" t="n">
        <v>86053755</v>
      </c>
    </row>
    <row r="30" spans="1:5">
      <c r="A30" s="4" t="s">
        <v>242</v>
      </c>
      <c r="B30" s="5" t="n">
        <v>41019170</v>
      </c>
      <c r="C30" s="5" t="n">
        <v>86078622</v>
      </c>
    </row>
    <row r="31" spans="1:5">
      <c r="A31" s="4" t="s">
        <v>244</v>
      </c>
    </row>
    <row r="32" spans="1:5">
      <c r="A32" s="3" t="s">
        <v>240</v>
      </c>
    </row>
    <row r="33" spans="1:5">
      <c r="A33" s="4" t="s">
        <v>241</v>
      </c>
      <c r="B33" s="5" t="n">
        <v>12480849</v>
      </c>
      <c r="C33" s="5" t="n">
        <v>20925469</v>
      </c>
    </row>
    <row r="34" spans="1:5">
      <c r="A34" s="4" t="s">
        <v>242</v>
      </c>
      <c r="B34" s="5" t="n">
        <v>12482354</v>
      </c>
      <c r="C34" s="5" t="n">
        <v>20941799</v>
      </c>
    </row>
    <row r="35" spans="1:5">
      <c r="A35" s="12" t="n">
        <v>1</v>
      </c>
    </row>
    <row r="36" spans="1:5">
      <c r="A36" s="3" t="s">
        <v>230</v>
      </c>
    </row>
    <row r="37" spans="1:5">
      <c r="A37" s="4" t="s">
        <v>230</v>
      </c>
      <c r="B37" s="5" t="n">
        <v>7400420</v>
      </c>
      <c r="C37" s="5" t="n">
        <v>6249703</v>
      </c>
    </row>
    <row r="38" spans="1:5">
      <c r="A38" s="3" t="s">
        <v>231</v>
      </c>
    </row>
    <row r="39" spans="1:5">
      <c r="A39" s="4" t="s">
        <v>27</v>
      </c>
      <c r="B39" s="5" t="n">
        <v>62432185</v>
      </c>
      <c r="C39" s="5" t="n">
        <v>31228192</v>
      </c>
    </row>
    <row r="40" spans="1:5">
      <c r="A40" s="4" t="s">
        <v>245</v>
      </c>
    </row>
    <row r="41" spans="1:5">
      <c r="A41" s="3" t="s">
        <v>231</v>
      </c>
    </row>
    <row r="42" spans="1:5">
      <c r="A42" s="4" t="s">
        <v>235</v>
      </c>
      <c r="B42" s="5" t="n">
        <v>24559785</v>
      </c>
      <c r="C42" s="5" t="n">
        <v>24978489</v>
      </c>
    </row>
    <row r="43" spans="1:5">
      <c r="A43" s="4" t="s">
        <v>246</v>
      </c>
    </row>
    <row r="44" spans="1:5">
      <c r="A44" s="3" t="s">
        <v>231</v>
      </c>
    </row>
    <row r="45" spans="1:5">
      <c r="A45" s="4" t="s">
        <v>235</v>
      </c>
      <c r="B45" s="5" t="n">
        <v>8997300</v>
      </c>
    </row>
    <row r="46" spans="1:5">
      <c r="A46" s="4" t="s">
        <v>247</v>
      </c>
    </row>
    <row r="47" spans="1:5">
      <c r="A47" s="3" t="s">
        <v>231</v>
      </c>
    </row>
    <row r="48" spans="1:5">
      <c r="A48" s="4" t="s">
        <v>235</v>
      </c>
      <c r="B48" s="5" t="n">
        <v>21474680</v>
      </c>
    </row>
    <row r="49" spans="1:5">
      <c r="A49" s="4" t="s">
        <v>248</v>
      </c>
    </row>
    <row r="50" spans="1:5">
      <c r="A50" s="3" t="s">
        <v>240</v>
      </c>
    </row>
    <row r="51" spans="1:5">
      <c r="A51" s="4" t="s">
        <v>241</v>
      </c>
      <c r="B51" s="5" t="n">
        <v>40985750</v>
      </c>
      <c r="C51" s="5" t="n">
        <v>86053755</v>
      </c>
    </row>
    <row r="52" spans="1:5">
      <c r="A52" s="4" t="s">
        <v>249</v>
      </c>
    </row>
    <row r="53" spans="1:5">
      <c r="A53" s="3" t="s">
        <v>240</v>
      </c>
    </row>
    <row r="54" spans="1:5">
      <c r="A54" s="4" t="s">
        <v>241</v>
      </c>
      <c r="B54" s="5" t="n">
        <v>40985750</v>
      </c>
      <c r="C54" s="5" t="n">
        <v>86053755</v>
      </c>
    </row>
    <row r="55" spans="1:5">
      <c r="A55" s="12" t="n">
        <v>2</v>
      </c>
    </row>
    <row r="56" spans="1:5">
      <c r="A56" s="3" t="s">
        <v>231</v>
      </c>
    </row>
    <row r="57" spans="1:5">
      <c r="A57" s="4" t="s">
        <v>27</v>
      </c>
      <c r="B57" s="5" t="n">
        <v>2496345</v>
      </c>
    </row>
    <row r="58" spans="1:5">
      <c r="A58" s="4" t="s">
        <v>250</v>
      </c>
    </row>
    <row r="59" spans="1:5">
      <c r="A59" s="3" t="s">
        <v>231</v>
      </c>
    </row>
    <row r="60" spans="1:5">
      <c r="A60" s="4" t="s">
        <v>235</v>
      </c>
      <c r="B60" s="5" t="n">
        <v>2496345</v>
      </c>
    </row>
    <row r="61" spans="1:5">
      <c r="A61" s="4" t="s">
        <v>251</v>
      </c>
    </row>
    <row r="62" spans="1:5">
      <c r="A62" s="3" t="s">
        <v>240</v>
      </c>
    </row>
    <row r="63" spans="1:5">
      <c r="A63" s="4" t="s">
        <v>241</v>
      </c>
      <c r="B63" s="5" t="n">
        <v>12480849</v>
      </c>
      <c r="C63" s="5" t="n">
        <v>20925469</v>
      </c>
    </row>
    <row r="64" spans="1:5">
      <c r="A64" s="4" t="s">
        <v>252</v>
      </c>
    </row>
    <row r="65" spans="1:5">
      <c r="A65" s="3" t="s">
        <v>240</v>
      </c>
    </row>
    <row r="66" spans="1:5">
      <c r="A66" s="4" t="s">
        <v>241</v>
      </c>
      <c r="B66" s="7" t="n">
        <v>12480849</v>
      </c>
      <c r="C66" s="7" t="n">
        <v>2092546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253</v>
      </c>
      <c r="B1" s="2" t="s">
        <v>59</v>
      </c>
      <c r="D1" s="2" t="s">
        <v>1</v>
      </c>
    </row>
    <row r="2" spans="1:6">
      <c r="B2" s="2" t="s">
        <v>2</v>
      </c>
      <c r="C2" s="2" t="s">
        <v>60</v>
      </c>
      <c r="D2" s="2" t="s">
        <v>2</v>
      </c>
      <c r="E2" s="2" t="s">
        <v>60</v>
      </c>
      <c r="F2" s="2" t="s">
        <v>25</v>
      </c>
    </row>
    <row r="3" spans="1:6">
      <c r="A3" s="3" t="s">
        <v>145</v>
      </c>
    </row>
    <row r="4" spans="1:6">
      <c r="A4" s="4" t="s">
        <v>254</v>
      </c>
      <c r="B4" s="7" t="n">
        <v>626</v>
      </c>
      <c r="D4" s="7" t="n">
        <v>626</v>
      </c>
      <c r="F4" s="7" t="n">
        <v>8257</v>
      </c>
    </row>
    <row r="5" spans="1:6">
      <c r="A5" s="4" t="s">
        <v>255</v>
      </c>
      <c r="B5" s="5" t="n">
        <v>35489</v>
      </c>
      <c r="D5" s="5" t="n">
        <v>35489</v>
      </c>
      <c r="F5" s="7" t="n">
        <v>49453</v>
      </c>
    </row>
    <row r="6" spans="1:6">
      <c r="A6" s="4" t="s">
        <v>256</v>
      </c>
      <c r="B6" s="7" t="n">
        <v>0</v>
      </c>
      <c r="C6" s="7" t="n">
        <v>0</v>
      </c>
      <c r="D6" s="7" t="n">
        <v>0</v>
      </c>
      <c r="E6"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57</v>
      </c>
      <c r="B1" s="2" t="s">
        <v>198</v>
      </c>
      <c r="C1" s="2" t="s">
        <v>258</v>
      </c>
    </row>
    <row r="2" spans="1:3">
      <c r="B2" s="2" t="s">
        <v>259</v>
      </c>
      <c r="C2" s="2" t="s">
        <v>260</v>
      </c>
    </row>
    <row r="3" spans="1:3">
      <c r="A3" s="3" t="s">
        <v>261</v>
      </c>
    </row>
    <row r="4" spans="1:3">
      <c r="A4" s="4" t="s">
        <v>262</v>
      </c>
      <c r="C4" s="10" t="n">
        <v>0.8</v>
      </c>
    </row>
    <row r="5" spans="1:3">
      <c r="A5" s="4" t="s">
        <v>263</v>
      </c>
      <c r="B5" s="4" t="s">
        <v>264</v>
      </c>
    </row>
    <row r="6" spans="1:3">
      <c r="A6" s="4" t="s">
        <v>265</v>
      </c>
      <c r="B6" s="4" t="s">
        <v>266</v>
      </c>
    </row>
    <row r="7" spans="1:3">
      <c r="A7" s="4" t="s">
        <v>267</v>
      </c>
      <c r="B7" s="4" t="s">
        <v>266</v>
      </c>
    </row>
    <row r="8" spans="1:3">
      <c r="A8" s="4" t="s">
        <v>268</v>
      </c>
    </row>
    <row r="9" spans="1:3">
      <c r="A9" s="3" t="s">
        <v>261</v>
      </c>
    </row>
    <row r="10" spans="1:3">
      <c r="A10" s="4" t="s">
        <v>269</v>
      </c>
      <c r="B10" s="10" t="n">
        <v>4.5</v>
      </c>
    </row>
    <row r="11" spans="1:3">
      <c r="A11" s="4" t="s">
        <v>270</v>
      </c>
    </row>
    <row r="12" spans="1:3">
      <c r="A12" s="3" t="s">
        <v>261</v>
      </c>
    </row>
    <row r="13" spans="1:3">
      <c r="A13" s="4" t="s">
        <v>271</v>
      </c>
      <c r="B13" s="7" t="n">
        <v>1</v>
      </c>
    </row>
    <row r="14" spans="1:3">
      <c r="A14" s="4" t="s">
        <v>272</v>
      </c>
    </row>
    <row r="15" spans="1:3">
      <c r="A15" s="3" t="s">
        <v>261</v>
      </c>
    </row>
    <row r="16" spans="1:3">
      <c r="A16" s="4" t="s">
        <v>273</v>
      </c>
      <c r="B16" s="5" t="n">
        <v>5</v>
      </c>
    </row>
    <row r="17" spans="1:3">
      <c r="A17" s="4" t="s">
        <v>274</v>
      </c>
      <c r="C17"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25</v>
      </c>
    </row>
    <row r="2" spans="1:3">
      <c r="A2" s="3" t="s">
        <v>53</v>
      </c>
    </row>
    <row r="3" spans="1:3">
      <c r="A3" s="4" t="s">
        <v>54</v>
      </c>
      <c r="B3" s="8" t="n">
        <v>0.001</v>
      </c>
      <c r="C3" s="8" t="n">
        <v>0.001</v>
      </c>
    </row>
    <row r="4" spans="1:3">
      <c r="A4" s="4" t="s">
        <v>55</v>
      </c>
      <c r="B4" s="5" t="n">
        <v>100000000</v>
      </c>
      <c r="C4" s="5" t="n">
        <v>100000000</v>
      </c>
    </row>
    <row r="5" spans="1:3">
      <c r="A5" s="4" t="s">
        <v>56</v>
      </c>
      <c r="B5" s="5" t="n">
        <v>42575444</v>
      </c>
      <c r="C5" s="5" t="n">
        <v>42377522</v>
      </c>
    </row>
    <row r="6" spans="1:3">
      <c r="A6" s="4" t="s">
        <v>57</v>
      </c>
      <c r="B6" s="5" t="n">
        <v>42575444</v>
      </c>
      <c r="C6" s="5" t="n">
        <v>42377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8"/>
    <col customWidth="1" max="2" min="2" width="25"/>
    <col customWidth="1" max="3" min="3" width="25"/>
    <col customWidth="1" max="4" min="4" width="26"/>
    <col customWidth="1" max="5" min="5" width="24"/>
    <col customWidth="1" max="6" min="6" width="14"/>
  </cols>
  <sheetData>
    <row r="1" spans="1:6">
      <c r="A1" s="1" t="s">
        <v>275</v>
      </c>
      <c r="B1" s="2" t="s">
        <v>59</v>
      </c>
      <c r="D1" s="2" t="s">
        <v>1</v>
      </c>
    </row>
    <row r="2" spans="1:6">
      <c r="B2" s="2" t="s">
        <v>2</v>
      </c>
      <c r="C2" s="2" t="s">
        <v>60</v>
      </c>
      <c r="D2" s="2" t="s">
        <v>2</v>
      </c>
      <c r="E2" s="2" t="s">
        <v>60</v>
      </c>
      <c r="F2" s="2" t="s">
        <v>25</v>
      </c>
    </row>
    <row r="3" spans="1:6">
      <c r="A3" s="3" t="s">
        <v>276</v>
      </c>
    </row>
    <row r="4" spans="1:6">
      <c r="A4" s="4" t="s">
        <v>277</v>
      </c>
      <c r="B4" s="5" t="n">
        <v>11850563</v>
      </c>
      <c r="D4" s="5" t="n">
        <v>11850563</v>
      </c>
      <c r="F4" s="5" t="n">
        <v>11003563</v>
      </c>
    </row>
    <row r="5" spans="1:6">
      <c r="A5" s="3" t="s">
        <v>278</v>
      </c>
    </row>
    <row r="6" spans="1:6">
      <c r="A6" s="4" t="s">
        <v>279</v>
      </c>
      <c r="B6" s="4" t="s">
        <v>280</v>
      </c>
      <c r="C6" s="4" t="s">
        <v>281</v>
      </c>
      <c r="D6" s="4" t="s">
        <v>282</v>
      </c>
      <c r="E6" s="4" t="s">
        <v>283</v>
      </c>
    </row>
    <row r="7" spans="1:6">
      <c r="A7" s="4" t="s">
        <v>284</v>
      </c>
      <c r="B7" s="4" t="s">
        <v>285</v>
      </c>
      <c r="C7" s="4" t="s">
        <v>286</v>
      </c>
      <c r="D7" s="4" t="s">
        <v>287</v>
      </c>
      <c r="E7" s="4" t="s">
        <v>288</v>
      </c>
    </row>
    <row r="8" spans="1:6">
      <c r="A8" s="4" t="s">
        <v>289</v>
      </c>
      <c r="B8" s="4" t="s">
        <v>290</v>
      </c>
      <c r="C8" s="4" t="s">
        <v>291</v>
      </c>
      <c r="D8" s="4" t="s">
        <v>292</v>
      </c>
      <c r="E8" s="4" t="s">
        <v>293</v>
      </c>
    </row>
    <row r="9" spans="1:6">
      <c r="A9" s="4" t="s">
        <v>294</v>
      </c>
      <c r="B9" s="4" t="s">
        <v>295</v>
      </c>
      <c r="C9" s="4" t="s">
        <v>295</v>
      </c>
      <c r="D9" s="4" t="s">
        <v>295</v>
      </c>
      <c r="E9" s="4" t="s">
        <v>295</v>
      </c>
    </row>
    <row r="10" spans="1:6">
      <c r="A10" s="4" t="s">
        <v>296</v>
      </c>
    </row>
    <row r="11" spans="1:6">
      <c r="A11" s="3" t="s">
        <v>297</v>
      </c>
    </row>
    <row r="12" spans="1:6">
      <c r="A12" s="4" t="s">
        <v>298</v>
      </c>
      <c r="D12" s="4" t="s">
        <v>299</v>
      </c>
    </row>
    <row r="13" spans="1:6">
      <c r="A13" s="4" t="s">
        <v>300</v>
      </c>
    </row>
    <row r="14" spans="1:6">
      <c r="A14" s="3" t="s">
        <v>297</v>
      </c>
    </row>
    <row r="15" spans="1:6">
      <c r="A15" s="4" t="s">
        <v>298</v>
      </c>
      <c r="D15" s="4" t="s">
        <v>301</v>
      </c>
    </row>
    <row r="16" spans="1:6">
      <c r="A16" s="4" t="s">
        <v>302</v>
      </c>
      <c r="D16" s="4" t="s">
        <v>303</v>
      </c>
    </row>
    <row r="17" spans="1:6">
      <c r="A17" s="4" t="s">
        <v>304</v>
      </c>
    </row>
    <row r="18" spans="1:6">
      <c r="A18" s="3" t="s">
        <v>297</v>
      </c>
    </row>
    <row r="19" spans="1:6">
      <c r="A19" s="4" t="s">
        <v>298</v>
      </c>
      <c r="D19" s="4" t="s">
        <v>299</v>
      </c>
    </row>
    <row r="20" spans="1:6">
      <c r="A20" s="4" t="s">
        <v>305</v>
      </c>
    </row>
    <row r="21" spans="1:6">
      <c r="A21" s="3" t="s">
        <v>297</v>
      </c>
    </row>
    <row r="22" spans="1:6">
      <c r="A22" s="4" t="s">
        <v>298</v>
      </c>
      <c r="D22" s="4" t="s">
        <v>306</v>
      </c>
    </row>
    <row r="23" spans="1:6">
      <c r="A23" s="4" t="s">
        <v>307</v>
      </c>
    </row>
    <row r="24" spans="1:6">
      <c r="A24" s="3" t="s">
        <v>297</v>
      </c>
    </row>
    <row r="25" spans="1:6">
      <c r="A25" s="4" t="s">
        <v>298</v>
      </c>
      <c r="D25" s="4" t="s">
        <v>29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16"/>
  </cols>
  <sheetData>
    <row r="1" spans="1:4">
      <c r="A1" s="1" t="s">
        <v>308</v>
      </c>
      <c r="B1" s="2" t="s">
        <v>59</v>
      </c>
      <c r="D1" s="2" t="s">
        <v>1</v>
      </c>
    </row>
    <row r="2" spans="1:4">
      <c r="B2" s="2" t="s">
        <v>2</v>
      </c>
      <c r="C2" s="2" t="s">
        <v>309</v>
      </c>
      <c r="D2" s="2" t="s">
        <v>2</v>
      </c>
    </row>
    <row r="3" spans="1:4">
      <c r="A3" s="3" t="s">
        <v>150</v>
      </c>
    </row>
    <row r="4" spans="1:4">
      <c r="A4" s="4" t="s">
        <v>310</v>
      </c>
      <c r="B4" s="7" t="n">
        <v>3400000</v>
      </c>
      <c r="D4" s="7" t="n">
        <v>3400000</v>
      </c>
    </row>
    <row r="5" spans="1:4">
      <c r="A5" s="4" t="s">
        <v>311</v>
      </c>
      <c r="D5" s="4" t="s">
        <v>312</v>
      </c>
    </row>
    <row r="6" spans="1:4">
      <c r="A6" s="3" t="s">
        <v>313</v>
      </c>
    </row>
    <row r="7" spans="1:4">
      <c r="A7" s="4" t="s">
        <v>314</v>
      </c>
      <c r="B7" s="5" t="n">
        <v>6860968</v>
      </c>
      <c r="C7" s="5" t="n">
        <v>6447594</v>
      </c>
      <c r="D7" s="5" t="n">
        <v>6447594</v>
      </c>
    </row>
    <row r="8" spans="1:4">
      <c r="A8" s="4" t="s">
        <v>315</v>
      </c>
      <c r="B8" s="5" t="n">
        <v>198350</v>
      </c>
      <c r="C8" s="5" t="n">
        <v>653842</v>
      </c>
    </row>
    <row r="9" spans="1:4">
      <c r="A9" s="4" t="s">
        <v>316</v>
      </c>
      <c r="B9" s="5" t="n">
        <v>-44501</v>
      </c>
      <c r="C9" s="5" t="n">
        <v>-7757</v>
      </c>
    </row>
    <row r="10" spans="1:4">
      <c r="A10" s="4" t="s">
        <v>317</v>
      </c>
      <c r="B10" s="5" t="n">
        <v>-123874</v>
      </c>
      <c r="C10" s="5" t="n">
        <v>-163836</v>
      </c>
    </row>
    <row r="11" spans="1:4">
      <c r="A11" s="4" t="s">
        <v>318</v>
      </c>
      <c r="B11" s="5" t="n">
        <v>-225402</v>
      </c>
      <c r="C11" s="5" t="n">
        <v>-68875</v>
      </c>
    </row>
    <row r="12" spans="1:4">
      <c r="A12" s="4" t="s">
        <v>319</v>
      </c>
      <c r="B12" s="5" t="n">
        <v>6665541</v>
      </c>
      <c r="C12" s="5" t="n">
        <v>6860968</v>
      </c>
      <c r="D12" s="5" t="n">
        <v>6665541</v>
      </c>
    </row>
    <row r="13" spans="1:4">
      <c r="A13" s="3" t="s">
        <v>320</v>
      </c>
    </row>
    <row r="14" spans="1:4">
      <c r="A14" s="4" t="s">
        <v>314</v>
      </c>
      <c r="B14" s="9" t="n">
        <v>5.96</v>
      </c>
      <c r="C14" s="9" t="n">
        <v>6.41</v>
      </c>
      <c r="D14" s="9" t="n">
        <v>6.41</v>
      </c>
    </row>
    <row r="15" spans="1:4">
      <c r="A15" s="4" t="s">
        <v>315</v>
      </c>
      <c r="B15" s="13" t="n">
        <v>2.27</v>
      </c>
      <c r="C15" s="13" t="n">
        <v>2.17</v>
      </c>
    </row>
    <row r="16" spans="1:4">
      <c r="A16" s="4" t="s">
        <v>316</v>
      </c>
      <c r="B16" s="13" t="n">
        <v>2.1</v>
      </c>
      <c r="C16" s="13" t="n">
        <v>2.1</v>
      </c>
    </row>
    <row r="17" spans="1:4">
      <c r="A17" s="4" t="s">
        <v>317</v>
      </c>
      <c r="B17" s="13" t="n">
        <v>8.41</v>
      </c>
      <c r="C17" s="13" t="n">
        <v>8.82</v>
      </c>
    </row>
    <row r="18" spans="1:4">
      <c r="A18" s="4" t="s">
        <v>318</v>
      </c>
      <c r="B18" s="13" t="n">
        <v>4.15</v>
      </c>
      <c r="C18" s="13" t="n">
        <v>5.59</v>
      </c>
    </row>
    <row r="19" spans="1:4">
      <c r="A19" s="4" t="s">
        <v>319</v>
      </c>
      <c r="B19" s="9" t="n">
        <v>5.89</v>
      </c>
      <c r="C19" s="9" t="n">
        <v>5.96</v>
      </c>
      <c r="D19" s="9" t="n">
        <v>5.89</v>
      </c>
    </row>
    <row r="20" spans="1:4">
      <c r="A20" s="3" t="s">
        <v>297</v>
      </c>
    </row>
    <row r="21" spans="1:4">
      <c r="A21" s="4" t="s">
        <v>321</v>
      </c>
      <c r="B21" s="5" t="n">
        <v>5083084</v>
      </c>
      <c r="C21" s="5" t="n">
        <v>5085833</v>
      </c>
      <c r="D21" s="5" t="n">
        <v>5083084</v>
      </c>
    </row>
    <row r="22" spans="1:4">
      <c r="A22" s="4" t="s">
        <v>322</v>
      </c>
      <c r="B22" s="9" t="n">
        <v>6.63</v>
      </c>
      <c r="C22" s="9" t="n">
        <v>6.72</v>
      </c>
      <c r="D22" s="9" t="n">
        <v>6.63</v>
      </c>
    </row>
    <row r="23" spans="1:4">
      <c r="A23" s="4" t="s">
        <v>323</v>
      </c>
      <c r="B23" s="4" t="s">
        <v>324</v>
      </c>
      <c r="C23" s="4" t="s">
        <v>325</v>
      </c>
    </row>
    <row r="24" spans="1:4">
      <c r="A24" s="4" t="s">
        <v>326</v>
      </c>
      <c r="B24" s="4" t="s">
        <v>327</v>
      </c>
      <c r="C24" s="4" t="s">
        <v>328</v>
      </c>
    </row>
    <row r="25" spans="1:4">
      <c r="A25" s="4" t="s">
        <v>329</v>
      </c>
      <c r="B25" s="7" t="n">
        <v>0</v>
      </c>
      <c r="C25" s="7" t="n">
        <v>282786</v>
      </c>
      <c r="D25" s="7" t="n">
        <v>0</v>
      </c>
    </row>
    <row r="26" spans="1:4">
      <c r="A26" s="4" t="s">
        <v>330</v>
      </c>
      <c r="B26" s="7" t="n">
        <v>0</v>
      </c>
      <c r="C26" s="7" t="n">
        <v>29895</v>
      </c>
      <c r="D26"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s>
  <sheetData>
    <row r="1" spans="1:4">
      <c r="A1" s="1" t="s">
        <v>331</v>
      </c>
      <c r="B1" s="2" t="s">
        <v>59</v>
      </c>
      <c r="D1" s="2" t="s">
        <v>1</v>
      </c>
    </row>
    <row r="2" spans="1:4">
      <c r="B2" s="2" t="s">
        <v>2</v>
      </c>
      <c r="C2" s="2" t="s">
        <v>309</v>
      </c>
      <c r="D2" s="2" t="s">
        <v>2</v>
      </c>
    </row>
    <row r="3" spans="1:4">
      <c r="A3" s="3" t="s">
        <v>332</v>
      </c>
    </row>
    <row r="4" spans="1:4">
      <c r="A4" s="4" t="s">
        <v>311</v>
      </c>
      <c r="D4" s="4" t="s">
        <v>312</v>
      </c>
    </row>
    <row r="5" spans="1:4">
      <c r="A5" s="4" t="s">
        <v>212</v>
      </c>
    </row>
    <row r="6" spans="1:4">
      <c r="A6" s="3" t="s">
        <v>332</v>
      </c>
    </row>
    <row r="7" spans="1:4">
      <c r="A7" s="4" t="s">
        <v>333</v>
      </c>
      <c r="D7" s="5" t="n">
        <v>1</v>
      </c>
    </row>
    <row r="8" spans="1:4">
      <c r="A8" s="4" t="s">
        <v>334</v>
      </c>
      <c r="B8" s="10" t="n">
        <v>1.3</v>
      </c>
      <c r="D8" s="10" t="n">
        <v>1.3</v>
      </c>
    </row>
    <row r="9" spans="1:4">
      <c r="A9" s="4" t="s">
        <v>311</v>
      </c>
      <c r="D9" s="4" t="s">
        <v>335</v>
      </c>
    </row>
    <row r="10" spans="1:4">
      <c r="A10" s="3" t="s">
        <v>332</v>
      </c>
    </row>
    <row r="11" spans="1:4">
      <c r="A11" s="4" t="s">
        <v>336</v>
      </c>
      <c r="B11" s="5" t="n">
        <v>616912</v>
      </c>
      <c r="C11" s="5" t="n">
        <v>394132</v>
      </c>
      <c r="D11" s="5" t="n">
        <v>394132</v>
      </c>
    </row>
    <row r="12" spans="1:4">
      <c r="A12" s="4" t="s">
        <v>315</v>
      </c>
      <c r="B12" s="5" t="n">
        <v>26400</v>
      </c>
      <c r="C12" s="5" t="n">
        <v>367985</v>
      </c>
    </row>
    <row r="13" spans="1:4">
      <c r="A13" s="4" t="s">
        <v>337</v>
      </c>
      <c r="B13" s="5" t="n">
        <v>-23950</v>
      </c>
      <c r="C13" s="5" t="n">
        <v>-128225</v>
      </c>
    </row>
    <row r="14" spans="1:4">
      <c r="A14" s="4" t="s">
        <v>318</v>
      </c>
      <c r="B14" s="5" t="n">
        <v>-94569</v>
      </c>
      <c r="C14" s="5" t="n">
        <v>-16980</v>
      </c>
    </row>
    <row r="15" spans="1:4">
      <c r="A15" s="4" t="s">
        <v>338</v>
      </c>
      <c r="B15" s="5" t="n">
        <v>524793</v>
      </c>
      <c r="C15" s="5" t="n">
        <v>616912</v>
      </c>
      <c r="D15" s="5" t="n">
        <v>524793</v>
      </c>
    </row>
    <row r="16" spans="1:4">
      <c r="A16" s="3" t="s">
        <v>339</v>
      </c>
    </row>
    <row r="17" spans="1:4">
      <c r="A17" s="4" t="s">
        <v>340</v>
      </c>
      <c r="B17" s="9" t="n">
        <v>3.17</v>
      </c>
      <c r="C17" s="9" t="n">
        <v>4.96</v>
      </c>
      <c r="D17" s="9" t="n">
        <v>4.96</v>
      </c>
    </row>
    <row r="18" spans="1:4">
      <c r="A18" s="4" t="s">
        <v>315</v>
      </c>
      <c r="B18" s="13" t="n">
        <v>2.27</v>
      </c>
      <c r="C18" s="13" t="n">
        <v>2.17</v>
      </c>
    </row>
    <row r="19" spans="1:4">
      <c r="A19" s="4" t="s">
        <v>337</v>
      </c>
      <c r="B19" s="13" t="n">
        <v>3.25</v>
      </c>
      <c r="C19" s="13" t="n">
        <v>5.77</v>
      </c>
    </row>
    <row r="20" spans="1:4">
      <c r="A20" s="4" t="s">
        <v>318</v>
      </c>
      <c r="B20" s="13" t="n">
        <v>3.06</v>
      </c>
      <c r="C20" s="13" t="n">
        <v>3.5</v>
      </c>
    </row>
    <row r="21" spans="1:4">
      <c r="A21" s="4" t="s">
        <v>341</v>
      </c>
      <c r="B21" s="9" t="n">
        <v>3.14</v>
      </c>
      <c r="C21" s="9" t="n">
        <v>3.17</v>
      </c>
      <c r="D21" s="9" t="n">
        <v>3.14</v>
      </c>
    </row>
    <row r="22" spans="1:4">
      <c r="A22" s="4" t="s">
        <v>342</v>
      </c>
    </row>
    <row r="23" spans="1:4">
      <c r="A23" s="3" t="s">
        <v>332</v>
      </c>
    </row>
    <row r="24" spans="1:4">
      <c r="A24" s="4" t="s">
        <v>298</v>
      </c>
      <c r="D24" s="4" t="s">
        <v>306</v>
      </c>
    </row>
    <row r="25" spans="1:4">
      <c r="A25" s="4" t="s">
        <v>343</v>
      </c>
    </row>
    <row r="26" spans="1:4">
      <c r="A26" s="3" t="s">
        <v>332</v>
      </c>
    </row>
    <row r="27" spans="1:4">
      <c r="A27" s="4" t="s">
        <v>298</v>
      </c>
      <c r="D27" s="4" t="s">
        <v>306</v>
      </c>
    </row>
    <row r="28" spans="1:4">
      <c r="A28" s="4" t="s">
        <v>344</v>
      </c>
    </row>
    <row r="29" spans="1:4">
      <c r="A29" s="3" t="s">
        <v>332</v>
      </c>
    </row>
    <row r="30" spans="1:4">
      <c r="A30" s="4" t="s">
        <v>298</v>
      </c>
      <c r="D30" s="4" t="s">
        <v>299</v>
      </c>
    </row>
    <row r="31" spans="1:4">
      <c r="A31" s="4" t="s">
        <v>345</v>
      </c>
    </row>
    <row r="32" spans="1:4">
      <c r="A32" s="3" t="s">
        <v>332</v>
      </c>
    </row>
    <row r="33" spans="1:4">
      <c r="A33" s="4" t="s">
        <v>298</v>
      </c>
      <c r="D33" s="4" t="s">
        <v>29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6</v>
      </c>
      <c r="B1" s="2" t="s">
        <v>59</v>
      </c>
      <c r="C1" s="2" t="s">
        <v>1</v>
      </c>
    </row>
    <row r="2" spans="1:4">
      <c r="B2" s="2" t="s">
        <v>2</v>
      </c>
      <c r="C2" s="2" t="s">
        <v>2</v>
      </c>
      <c r="D2" s="2" t="s">
        <v>347</v>
      </c>
    </row>
    <row r="3" spans="1:4">
      <c r="A3" s="3" t="s">
        <v>348</v>
      </c>
    </row>
    <row r="4" spans="1:4">
      <c r="A4" s="4" t="s">
        <v>349</v>
      </c>
      <c r="B4" s="5" t="n">
        <v>787918</v>
      </c>
      <c r="C4" s="5" t="n">
        <v>787918</v>
      </c>
      <c r="D4" s="5" t="n">
        <v>825154</v>
      </c>
    </row>
    <row r="5" spans="1:4">
      <c r="A5" s="4" t="s">
        <v>104</v>
      </c>
      <c r="B5" s="5" t="n">
        <v>37236</v>
      </c>
      <c r="C5" s="5" t="n">
        <v>37236</v>
      </c>
    </row>
    <row r="6" spans="1:4">
      <c r="A6" s="4" t="s">
        <v>350</v>
      </c>
      <c r="B6" s="9" t="n">
        <v>1.3</v>
      </c>
      <c r="C6" s="9" t="n">
        <v>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351</v>
      </c>
      <c r="B1" s="2" t="s">
        <v>260</v>
      </c>
    </row>
    <row r="2" spans="1:2">
      <c r="A2" s="3" t="s">
        <v>153</v>
      </c>
    </row>
    <row r="3" spans="1:2">
      <c r="A3" s="4" t="s">
        <v>352</v>
      </c>
      <c r="B3" s="10" t="n">
        <v>21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s>
  <sheetData>
    <row r="1" spans="1:4">
      <c r="A1" s="1" t="s">
        <v>353</v>
      </c>
      <c r="B1" s="2" t="s">
        <v>198</v>
      </c>
      <c r="C1" s="2" t="s">
        <v>59</v>
      </c>
      <c r="D1" s="2" t="s">
        <v>1</v>
      </c>
    </row>
    <row r="2" spans="1:4">
      <c r="B2" s="2" t="s">
        <v>2</v>
      </c>
      <c r="C2" s="2" t="s">
        <v>2</v>
      </c>
      <c r="D2" s="2" t="s">
        <v>2</v>
      </c>
    </row>
    <row r="3" spans="1:4">
      <c r="A3" s="3" t="s">
        <v>155</v>
      </c>
    </row>
    <row r="4" spans="1:4">
      <c r="A4" s="4" t="s">
        <v>199</v>
      </c>
      <c r="B4" s="4" t="s">
        <v>200</v>
      </c>
    </row>
    <row r="5" spans="1:4">
      <c r="A5" s="4" t="s">
        <v>354</v>
      </c>
      <c r="C5" s="7" t="n">
        <v>2300000</v>
      </c>
      <c r="D5" s="7" t="n">
        <v>2300000</v>
      </c>
    </row>
    <row r="6" spans="1:4">
      <c r="A6" s="3" t="s">
        <v>355</v>
      </c>
    </row>
    <row r="7" spans="1:4">
      <c r="A7" s="4" t="s">
        <v>224</v>
      </c>
      <c r="C7" s="5" t="n">
        <v>0</v>
      </c>
    </row>
    <row r="8" spans="1:4">
      <c r="A8" s="4" t="s">
        <v>356</v>
      </c>
      <c r="C8" s="5" t="n">
        <v>2103000</v>
      </c>
    </row>
    <row r="9" spans="1:4">
      <c r="A9" s="4" t="s">
        <v>357</v>
      </c>
      <c r="C9" s="5" t="n">
        <v>-1098300</v>
      </c>
    </row>
    <row r="10" spans="1:4">
      <c r="A10" s="4" t="s">
        <v>225</v>
      </c>
      <c r="B10" s="7" t="n">
        <v>1004700</v>
      </c>
      <c r="C10" s="5" t="n">
        <v>1004700</v>
      </c>
      <c r="D10" s="5" t="n">
        <v>1004700</v>
      </c>
    </row>
    <row r="11" spans="1:4">
      <c r="A11" s="4" t="s">
        <v>358</v>
      </c>
    </row>
    <row r="12" spans="1:4">
      <c r="A12" s="3" t="s">
        <v>355</v>
      </c>
    </row>
    <row r="13" spans="1:4">
      <c r="A13" s="4" t="s">
        <v>224</v>
      </c>
      <c r="C13" s="5" t="n">
        <v>0</v>
      </c>
    </row>
    <row r="14" spans="1:4">
      <c r="A14" s="4" t="s">
        <v>356</v>
      </c>
      <c r="C14" s="5" t="n">
        <v>1029400</v>
      </c>
    </row>
    <row r="15" spans="1:4">
      <c r="A15" s="4" t="s">
        <v>357</v>
      </c>
      <c r="C15" s="5" t="n">
        <v>-847900</v>
      </c>
    </row>
    <row r="16" spans="1:4">
      <c r="A16" s="4" t="s">
        <v>225</v>
      </c>
      <c r="B16" s="5" t="n">
        <v>181500</v>
      </c>
      <c r="C16" s="5" t="n">
        <v>181500</v>
      </c>
      <c r="D16" s="5" t="n">
        <v>181500</v>
      </c>
    </row>
    <row r="17" spans="1:4">
      <c r="A17" s="4" t="s">
        <v>359</v>
      </c>
    </row>
    <row r="18" spans="1:4">
      <c r="A18" s="3" t="s">
        <v>355</v>
      </c>
    </row>
    <row r="19" spans="1:4">
      <c r="A19" s="4" t="s">
        <v>224</v>
      </c>
      <c r="C19" s="5" t="n">
        <v>0</v>
      </c>
    </row>
    <row r="20" spans="1:4">
      <c r="A20" s="4" t="s">
        <v>356</v>
      </c>
      <c r="C20" s="5" t="n">
        <v>947100</v>
      </c>
    </row>
    <row r="21" spans="1:4">
      <c r="A21" s="4" t="s">
        <v>357</v>
      </c>
      <c r="C21" s="5" t="n">
        <v>-169000</v>
      </c>
    </row>
    <row r="22" spans="1:4">
      <c r="A22" s="4" t="s">
        <v>225</v>
      </c>
      <c r="B22" s="5" t="n">
        <v>778100</v>
      </c>
      <c r="C22" s="5" t="n">
        <v>778100</v>
      </c>
      <c r="D22" s="5" t="n">
        <v>778100</v>
      </c>
    </row>
    <row r="23" spans="1:4">
      <c r="A23" s="4" t="s">
        <v>360</v>
      </c>
    </row>
    <row r="24" spans="1:4">
      <c r="A24" s="3" t="s">
        <v>355</v>
      </c>
    </row>
    <row r="25" spans="1:4">
      <c r="A25" s="4" t="s">
        <v>224</v>
      </c>
      <c r="C25" s="5" t="n">
        <v>0</v>
      </c>
    </row>
    <row r="26" spans="1:4">
      <c r="A26" s="4" t="s">
        <v>356</v>
      </c>
      <c r="C26" s="5" t="n">
        <v>126500</v>
      </c>
    </row>
    <row r="27" spans="1:4">
      <c r="A27" s="4" t="s">
        <v>357</v>
      </c>
      <c r="C27" s="5" t="n">
        <v>-81400</v>
      </c>
    </row>
    <row r="28" spans="1:4">
      <c r="A28" s="4" t="s">
        <v>225</v>
      </c>
      <c r="B28" s="7" t="n">
        <v>45100</v>
      </c>
      <c r="C28" s="5" t="n">
        <v>45100</v>
      </c>
      <c r="D28" s="5" t="n">
        <v>45100</v>
      </c>
    </row>
    <row r="29" spans="1:4">
      <c r="A29" s="4" t="s">
        <v>361</v>
      </c>
    </row>
    <row r="30" spans="1:4">
      <c r="A30" s="3" t="s">
        <v>155</v>
      </c>
    </row>
    <row r="31" spans="1:4">
      <c r="A31" s="4" t="s">
        <v>362</v>
      </c>
      <c r="C31" s="5" t="n">
        <v>100000</v>
      </c>
      <c r="D31" s="5" t="n">
        <v>100000</v>
      </c>
    </row>
    <row r="32" spans="1:4">
      <c r="A32" s="4" t="s">
        <v>363</v>
      </c>
    </row>
    <row r="33" spans="1:4">
      <c r="A33" s="3" t="s">
        <v>155</v>
      </c>
    </row>
    <row r="34" spans="1:4">
      <c r="A34" s="4" t="s">
        <v>362</v>
      </c>
      <c r="C34" s="5" t="n">
        <v>900000</v>
      </c>
      <c r="D34" s="5" t="n">
        <v>900000</v>
      </c>
    </row>
    <row r="35" spans="1:4">
      <c r="A35" s="4" t="s">
        <v>364</v>
      </c>
      <c r="C35" s="5" t="n">
        <v>900000</v>
      </c>
      <c r="D35" s="5" t="n">
        <v>900000</v>
      </c>
    </row>
    <row r="36" spans="1:4">
      <c r="A36" s="4" t="s">
        <v>365</v>
      </c>
      <c r="C36" s="5" t="n">
        <v>300000</v>
      </c>
      <c r="D36" s="5" t="n">
        <v>300000</v>
      </c>
    </row>
    <row r="37" spans="1:4">
      <c r="A37" s="4" t="s">
        <v>366</v>
      </c>
      <c r="C37" s="7" t="n">
        <v>100000</v>
      </c>
      <c r="D37" s="7" t="n">
        <v>1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12500</v>
      </c>
      <c r="C4" s="7" t="n">
        <v>12500</v>
      </c>
      <c r="D4" s="7" t="n">
        <v>25000</v>
      </c>
      <c r="E4" s="7" t="n">
        <v>25000</v>
      </c>
    </row>
    <row r="5" spans="1:5">
      <c r="A5" s="4" t="s">
        <v>63</v>
      </c>
      <c r="B5" s="5" t="n">
        <v>12500</v>
      </c>
      <c r="C5" s="5" t="n">
        <v>12500</v>
      </c>
      <c r="D5" s="5" t="n">
        <v>25000</v>
      </c>
      <c r="E5" s="5" t="n">
        <v>25000</v>
      </c>
    </row>
    <row r="6" spans="1:5">
      <c r="A6" s="3" t="s">
        <v>64</v>
      </c>
    </row>
    <row r="7" spans="1:5">
      <c r="A7" s="4" t="s">
        <v>65</v>
      </c>
      <c r="B7" s="5" t="n">
        <v>8655021</v>
      </c>
      <c r="C7" s="5" t="n">
        <v>6787341</v>
      </c>
      <c r="D7" s="5" t="n">
        <v>16649493</v>
      </c>
      <c r="E7" s="5" t="n">
        <v>13318894</v>
      </c>
    </row>
    <row r="8" spans="1:5">
      <c r="A8" s="4" t="s">
        <v>66</v>
      </c>
      <c r="B8" s="5" t="n">
        <v>3305284</v>
      </c>
      <c r="C8" s="5" t="n">
        <v>7394473</v>
      </c>
      <c r="D8" s="5" t="n">
        <v>7050546</v>
      </c>
      <c r="E8" s="5" t="n">
        <v>11214231</v>
      </c>
    </row>
    <row r="9" spans="1:5">
      <c r="A9" s="4" t="s">
        <v>67</v>
      </c>
      <c r="B9" s="5" t="n">
        <v>11960305</v>
      </c>
      <c r="C9" s="5" t="n">
        <v>14181814</v>
      </c>
      <c r="D9" s="5" t="n">
        <v>23700039</v>
      </c>
      <c r="E9" s="5" t="n">
        <v>24533125</v>
      </c>
    </row>
    <row r="10" spans="1:5">
      <c r="A10" s="4" t="s">
        <v>68</v>
      </c>
      <c r="B10" s="5" t="n">
        <v>-11947805</v>
      </c>
      <c r="C10" s="5" t="n">
        <v>-14169314</v>
      </c>
      <c r="D10" s="5" t="n">
        <v>-23675039</v>
      </c>
      <c r="E10" s="5" t="n">
        <v>-24508125</v>
      </c>
    </row>
    <row r="11" spans="1:5">
      <c r="A11" s="3" t="s">
        <v>69</v>
      </c>
    </row>
    <row r="12" spans="1:5">
      <c r="A12" s="4" t="s">
        <v>70</v>
      </c>
      <c r="B12" s="5" t="n">
        <v>233682</v>
      </c>
      <c r="C12" s="5" t="n">
        <v>207514</v>
      </c>
      <c r="D12" s="5" t="n">
        <v>469133</v>
      </c>
      <c r="E12" s="5" t="n">
        <v>397049</v>
      </c>
    </row>
    <row r="13" spans="1:5">
      <c r="A13" s="4" t="s">
        <v>71</v>
      </c>
      <c r="B13" s="5" t="n">
        <v>-30605</v>
      </c>
      <c r="C13" s="5" t="n">
        <v>-860</v>
      </c>
      <c r="D13" s="5" t="n">
        <v>-27407</v>
      </c>
      <c r="E13" s="5" t="n">
        <v>-4324</v>
      </c>
    </row>
    <row r="14" spans="1:5">
      <c r="A14" s="4" t="s">
        <v>72</v>
      </c>
      <c r="B14" s="7" t="n">
        <v>-11744728</v>
      </c>
      <c r="C14" s="7" t="n">
        <v>-13962660</v>
      </c>
      <c r="D14" s="7" t="n">
        <v>-23233313</v>
      </c>
      <c r="E14" s="7" t="n">
        <v>-24115400</v>
      </c>
    </row>
    <row r="15" spans="1:5">
      <c r="A15" s="4" t="s">
        <v>73</v>
      </c>
      <c r="B15" s="9" t="n">
        <v>-0.28</v>
      </c>
      <c r="C15" s="9" t="n">
        <v>-0.33</v>
      </c>
      <c r="D15" s="9" t="n">
        <v>-0.55</v>
      </c>
      <c r="E15" s="9" t="n">
        <v>-0.57</v>
      </c>
    </row>
    <row r="16" spans="1:5">
      <c r="A16" s="3" t="s">
        <v>74</v>
      </c>
    </row>
    <row r="17" spans="1:5">
      <c r="A17" s="4" t="s">
        <v>75</v>
      </c>
      <c r="B17" s="7" t="n">
        <v>19014</v>
      </c>
      <c r="C17" s="7" t="n">
        <v>65509</v>
      </c>
      <c r="D17" s="7" t="n">
        <v>6333</v>
      </c>
      <c r="E17" s="7" t="n">
        <v>175645</v>
      </c>
    </row>
    <row r="18" spans="1:5">
      <c r="A18" s="4" t="s">
        <v>76</v>
      </c>
      <c r="B18" s="5" t="n">
        <v>19014</v>
      </c>
      <c r="C18" s="5" t="n">
        <v>65509</v>
      </c>
      <c r="D18" s="5" t="n">
        <v>6333</v>
      </c>
      <c r="E18" s="5" t="n">
        <v>175645</v>
      </c>
    </row>
    <row r="19" spans="1:5">
      <c r="A19" s="4" t="s">
        <v>77</v>
      </c>
      <c r="B19" s="7" t="n">
        <v>-11725714</v>
      </c>
      <c r="C19" s="7" t="n">
        <v>-13897151</v>
      </c>
      <c r="D19" s="7" t="n">
        <v>-23226980</v>
      </c>
      <c r="E19" s="7" t="n">
        <v>-23939755</v>
      </c>
    </row>
    <row r="20" spans="1:5">
      <c r="A20" s="4" t="s">
        <v>78</v>
      </c>
      <c r="B20" s="5" t="n">
        <v>42503584</v>
      </c>
      <c r="C20" s="5" t="n">
        <v>42178537</v>
      </c>
      <c r="D20" s="5" t="n">
        <v>42469337</v>
      </c>
      <c r="E20" s="5" t="n">
        <v>421441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0"/>
    <col customWidth="1" max="2" min="2" width="80"/>
    <col customWidth="1" max="3" min="3" width="77"/>
    <col customWidth="1" max="4" min="4" width="22"/>
    <col customWidth="1" max="5" min="5" width="36"/>
    <col customWidth="1" max="6" min="6" width="46"/>
    <col customWidth="1" max="7" min="7" width="27"/>
    <col customWidth="1" max="8" min="8" width="14"/>
  </cols>
  <sheetData>
    <row r="1" spans="1:8">
      <c r="A1" s="1" t="s">
        <v>79</v>
      </c>
      <c r="B1" s="2" t="s">
        <v>80</v>
      </c>
      <c r="C1" s="2" t="s">
        <v>81</v>
      </c>
      <c r="D1" s="2" t="s">
        <v>82</v>
      </c>
      <c r="E1" s="2" t="s">
        <v>83</v>
      </c>
      <c r="F1" s="2" t="s">
        <v>84</v>
      </c>
      <c r="G1" s="2" t="s">
        <v>85</v>
      </c>
      <c r="H1" s="2" t="s">
        <v>86</v>
      </c>
    </row>
    <row r="2" spans="1:8">
      <c r="A2" s="4" t="s">
        <v>87</v>
      </c>
      <c r="F2" s="7" t="n">
        <v>-79399</v>
      </c>
    </row>
    <row r="3" spans="1:8">
      <c r="A3" s="4" t="s">
        <v>88</v>
      </c>
      <c r="H3" s="7" t="n">
        <v>-24115400</v>
      </c>
    </row>
    <row r="4" spans="1:8">
      <c r="A4" s="4" t="s">
        <v>89</v>
      </c>
      <c r="H4" s="5" t="n">
        <v>175645</v>
      </c>
    </row>
    <row r="5" spans="1:8">
      <c r="A5" s="4" t="s">
        <v>90</v>
      </c>
      <c r="F5" s="5" t="n">
        <v>96246</v>
      </c>
    </row>
    <row r="6" spans="1:8">
      <c r="A6" s="4" t="s">
        <v>91</v>
      </c>
      <c r="F6" s="5" t="n">
        <v>30737</v>
      </c>
    </row>
    <row r="7" spans="1:8">
      <c r="A7" s="4" t="s">
        <v>88</v>
      </c>
      <c r="H7" s="5" t="n">
        <v>-13962660</v>
      </c>
    </row>
    <row r="8" spans="1:8">
      <c r="A8" s="4" t="s">
        <v>89</v>
      </c>
      <c r="H8" s="5" t="n">
        <v>65509</v>
      </c>
    </row>
    <row r="9" spans="1:8">
      <c r="A9" s="4" t="s">
        <v>90</v>
      </c>
      <c r="F9" s="5" t="n">
        <v>96246</v>
      </c>
    </row>
    <row r="10" spans="1:8">
      <c r="A10" s="4" t="s">
        <v>92</v>
      </c>
      <c r="B10" s="7" t="n">
        <v>267824</v>
      </c>
      <c r="C10" s="7" t="n">
        <v>-267824</v>
      </c>
    </row>
    <row r="11" spans="1:8">
      <c r="A11" s="4" t="s">
        <v>93</v>
      </c>
      <c r="D11" s="7" t="n">
        <v>42378</v>
      </c>
      <c r="E11" s="7" t="n">
        <v>391036566</v>
      </c>
      <c r="F11" s="5" t="n">
        <v>-41196</v>
      </c>
      <c r="G11" s="7" t="n">
        <v>-253890385</v>
      </c>
      <c r="H11" s="5" t="n">
        <v>137147363</v>
      </c>
    </row>
    <row r="12" spans="1:8">
      <c r="A12" s="4" t="s">
        <v>94</v>
      </c>
      <c r="D12" s="7" t="n">
        <v>42378</v>
      </c>
      <c r="E12" s="5" t="n">
        <v>390768742</v>
      </c>
      <c r="F12" s="5" t="n">
        <v>-41196</v>
      </c>
      <c r="G12" s="5" t="n">
        <v>-253622561</v>
      </c>
      <c r="H12" s="5" t="n">
        <v>137147363</v>
      </c>
    </row>
    <row r="13" spans="1:8">
      <c r="A13" s="4" t="s">
        <v>95</v>
      </c>
      <c r="F13" s="5" t="n">
        <v>-41196</v>
      </c>
      <c r="H13" s="7" t="n">
        <v>137147363</v>
      </c>
    </row>
    <row r="14" spans="1:8">
      <c r="A14" s="4" t="s">
        <v>96</v>
      </c>
      <c r="D14" s="5" t="n">
        <v>42377522</v>
      </c>
    </row>
    <row r="15" spans="1:8">
      <c r="A15" s="4" t="s">
        <v>97</v>
      </c>
      <c r="D15" s="5" t="n">
        <v>42377522</v>
      </c>
    </row>
    <row r="16" spans="1:8">
      <c r="A16" s="4" t="s">
        <v>98</v>
      </c>
      <c r="H16" s="5" t="n">
        <v>7757</v>
      </c>
    </row>
    <row r="17" spans="1:8">
      <c r="A17" s="4" t="s">
        <v>99</v>
      </c>
      <c r="F17" s="5" t="n">
        <v>-53877</v>
      </c>
    </row>
    <row r="18" spans="1:8">
      <c r="A18" s="4" t="s">
        <v>94</v>
      </c>
      <c r="D18" s="7" t="n">
        <v>42378</v>
      </c>
      <c r="E18" s="5" t="n">
        <v>390768742</v>
      </c>
      <c r="F18" s="5" t="n">
        <v>-41196</v>
      </c>
      <c r="G18" s="5" t="n">
        <v>-253622561</v>
      </c>
      <c r="H18" s="7" t="n">
        <v>137147363</v>
      </c>
    </row>
    <row r="19" spans="1:8">
      <c r="A19" s="4" t="s">
        <v>95</v>
      </c>
      <c r="F19" s="5" t="n">
        <v>-41196</v>
      </c>
      <c r="H19" s="5" t="n">
        <v>137147363</v>
      </c>
    </row>
    <row r="20" spans="1:8">
      <c r="A20" s="4" t="s">
        <v>96</v>
      </c>
      <c r="D20" s="5" t="n">
        <v>42377522</v>
      </c>
    </row>
    <row r="21" spans="1:8">
      <c r="A21" s="4" t="s">
        <v>97</v>
      </c>
      <c r="D21" s="5" t="n">
        <v>42377522</v>
      </c>
    </row>
    <row r="22" spans="1:8">
      <c r="A22" s="4" t="s">
        <v>100</v>
      </c>
      <c r="D22" s="7" t="n">
        <v>52</v>
      </c>
      <c r="E22" s="5" t="n">
        <v>109690</v>
      </c>
      <c r="H22" s="5" t="n">
        <v>109742</v>
      </c>
    </row>
    <row r="23" spans="1:8">
      <c r="A23" s="4" t="s">
        <v>98</v>
      </c>
      <c r="D23" s="5" t="n">
        <v>52258</v>
      </c>
    </row>
    <row r="24" spans="1:8">
      <c r="A24" s="4" t="s">
        <v>101</v>
      </c>
      <c r="D24" s="7" t="n">
        <v>108</v>
      </c>
      <c r="E24" s="5" t="n">
        <v>1865437</v>
      </c>
      <c r="H24" s="5" t="n">
        <v>1865545</v>
      </c>
    </row>
    <row r="25" spans="1:8">
      <c r="A25" s="4" t="s">
        <v>102</v>
      </c>
      <c r="D25" s="5" t="n">
        <v>108428</v>
      </c>
    </row>
    <row r="26" spans="1:8">
      <c r="A26" s="4" t="s">
        <v>103</v>
      </c>
      <c r="D26" s="7" t="n">
        <v>37</v>
      </c>
      <c r="E26" s="5" t="n">
        <v>48370</v>
      </c>
      <c r="H26" s="5" t="n">
        <v>48407</v>
      </c>
    </row>
    <row r="27" spans="1:8">
      <c r="A27" s="4" t="s">
        <v>104</v>
      </c>
      <c r="D27" s="5" t="n">
        <v>37236</v>
      </c>
    </row>
    <row r="28" spans="1:8">
      <c r="A28" s="4" t="s">
        <v>88</v>
      </c>
      <c r="G28" s="5" t="n">
        <v>-23233313</v>
      </c>
      <c r="H28" s="5" t="n">
        <v>-23233313</v>
      </c>
    </row>
    <row r="29" spans="1:8">
      <c r="A29" s="4" t="s">
        <v>89</v>
      </c>
      <c r="F29" s="5" t="n">
        <v>6333</v>
      </c>
      <c r="H29" s="5" t="n">
        <v>6333</v>
      </c>
    </row>
    <row r="30" spans="1:8">
      <c r="A30" s="4" t="s">
        <v>105</v>
      </c>
      <c r="D30" s="7" t="n">
        <v>42575</v>
      </c>
      <c r="E30" s="5" t="n">
        <v>393060063</v>
      </c>
      <c r="F30" s="5" t="n">
        <v>-34863</v>
      </c>
      <c r="G30" s="5" t="n">
        <v>-277123698</v>
      </c>
      <c r="H30" s="7" t="n">
        <v>115944077</v>
      </c>
    </row>
    <row r="31" spans="1:8">
      <c r="A31" s="4" t="s">
        <v>106</v>
      </c>
      <c r="D31" s="5" t="n">
        <v>42575444</v>
      </c>
    </row>
    <row r="32" spans="1:8">
      <c r="A32" s="4" t="s">
        <v>107</v>
      </c>
      <c r="F32" s="5" t="n">
        <v>-53877</v>
      </c>
    </row>
    <row r="33" spans="1:8">
      <c r="A33" s="4" t="s">
        <v>98</v>
      </c>
      <c r="H33" s="5" t="n">
        <v>44501</v>
      </c>
    </row>
    <row r="34" spans="1:8">
      <c r="A34" s="4" t="s">
        <v>88</v>
      </c>
      <c r="H34" s="7" t="n">
        <v>-11744728</v>
      </c>
    </row>
    <row r="35" spans="1:8">
      <c r="A35" s="4" t="s">
        <v>89</v>
      </c>
      <c r="H35" s="5" t="n">
        <v>19014</v>
      </c>
    </row>
    <row r="36" spans="1:8">
      <c r="A36" s="4" t="s">
        <v>105</v>
      </c>
      <c r="D36" s="7" t="n">
        <v>42575</v>
      </c>
      <c r="E36" s="7" t="n">
        <v>393060063</v>
      </c>
      <c r="F36" s="7" t="n">
        <v>-34863</v>
      </c>
      <c r="G36" s="7" t="n">
        <v>-277123698</v>
      </c>
      <c r="H36" s="7" t="n">
        <v>115944077</v>
      </c>
    </row>
    <row r="37" spans="1:8">
      <c r="A37" s="4" t="s">
        <v>106</v>
      </c>
      <c r="D37" s="5" t="n">
        <v>425754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8</v>
      </c>
      <c r="B1" s="2" t="s">
        <v>1</v>
      </c>
    </row>
    <row r="2" spans="1:3">
      <c r="B2" s="2" t="s">
        <v>2</v>
      </c>
      <c r="C2" s="2" t="s">
        <v>60</v>
      </c>
    </row>
    <row r="3" spans="1:3">
      <c r="A3" s="3" t="s">
        <v>109</v>
      </c>
    </row>
    <row r="4" spans="1:3">
      <c r="A4" s="4" t="s">
        <v>88</v>
      </c>
      <c r="B4" s="7" t="n">
        <v>-23233313</v>
      </c>
      <c r="C4" s="7" t="n">
        <v>-24115400</v>
      </c>
    </row>
    <row r="5" spans="1:3">
      <c r="A5" s="3" t="s">
        <v>110</v>
      </c>
    </row>
    <row r="6" spans="1:3">
      <c r="A6" s="4" t="s">
        <v>111</v>
      </c>
      <c r="B6" s="5" t="n">
        <v>468994</v>
      </c>
      <c r="C6" s="5" t="n">
        <v>444396</v>
      </c>
    </row>
    <row r="7" spans="1:3">
      <c r="A7" s="4" t="s">
        <v>101</v>
      </c>
      <c r="B7" s="5" t="n">
        <v>1960172</v>
      </c>
      <c r="C7" s="5" t="n">
        <v>6549276</v>
      </c>
    </row>
    <row r="8" spans="1:3">
      <c r="A8" s="4" t="s">
        <v>112</v>
      </c>
      <c r="B8" s="5" t="n">
        <v>144578</v>
      </c>
    </row>
    <row r="9" spans="1:3">
      <c r="A9" s="4" t="s">
        <v>113</v>
      </c>
      <c r="B9" s="5" t="n">
        <v>46770</v>
      </c>
      <c r="C9" s="5" t="n">
        <v>268695</v>
      </c>
    </row>
    <row r="10" spans="1:3">
      <c r="A10" s="3" t="s">
        <v>114</v>
      </c>
    </row>
    <row r="11" spans="1:3">
      <c r="A11" s="4" t="s">
        <v>29</v>
      </c>
      <c r="B11" s="5" t="n">
        <v>173375</v>
      </c>
      <c r="C11" s="5" t="n">
        <v>240285</v>
      </c>
    </row>
    <row r="12" spans="1:3">
      <c r="A12" s="4" t="s">
        <v>115</v>
      </c>
      <c r="B12" s="5" t="n">
        <v>1034660</v>
      </c>
      <c r="C12" s="5" t="n">
        <v>85334</v>
      </c>
    </row>
    <row r="13" spans="1:3">
      <c r="A13" s="4" t="s">
        <v>37</v>
      </c>
      <c r="B13" s="5" t="n">
        <v>-182338</v>
      </c>
      <c r="C13" s="5" t="n">
        <v>-219119</v>
      </c>
    </row>
    <row r="14" spans="1:3">
      <c r="A14" s="4" t="s">
        <v>116</v>
      </c>
      <c r="B14" s="5" t="n">
        <v>-179369</v>
      </c>
      <c r="C14" s="5" t="n">
        <v>-1749432</v>
      </c>
    </row>
    <row r="15" spans="1:3">
      <c r="A15" s="4" t="s">
        <v>117</v>
      </c>
      <c r="B15" s="5" t="n">
        <v>-25000</v>
      </c>
      <c r="C15" s="5" t="n">
        <v>-25000</v>
      </c>
    </row>
    <row r="16" spans="1:3">
      <c r="A16" s="4" t="s">
        <v>118</v>
      </c>
      <c r="B16" s="5" t="n">
        <v>-19791471</v>
      </c>
      <c r="C16" s="5" t="n">
        <v>-18520965</v>
      </c>
    </row>
    <row r="17" spans="1:3">
      <c r="A17" s="3" t="s">
        <v>119</v>
      </c>
    </row>
    <row r="18" spans="1:3">
      <c r="A18" s="4" t="s">
        <v>120</v>
      </c>
      <c r="B18" s="5" t="n">
        <v>-43838</v>
      </c>
      <c r="C18" s="5" t="n">
        <v>-466388</v>
      </c>
    </row>
    <row r="19" spans="1:3">
      <c r="A19" s="4" t="s">
        <v>121</v>
      </c>
      <c r="B19" s="5" t="n">
        <v>-20457875</v>
      </c>
      <c r="C19" s="5" t="n">
        <v>-88909817</v>
      </c>
    </row>
    <row r="20" spans="1:3">
      <c r="A20" s="4" t="s">
        <v>122</v>
      </c>
      <c r="B20" s="5" t="n">
        <v>73930000</v>
      </c>
      <c r="C20" s="5" t="n">
        <v>118965000</v>
      </c>
    </row>
    <row r="21" spans="1:3">
      <c r="A21" s="4" t="s">
        <v>123</v>
      </c>
      <c r="B21" s="5" t="n">
        <v>53428287</v>
      </c>
      <c r="C21" s="5" t="n">
        <v>29588795</v>
      </c>
    </row>
    <row r="22" spans="1:3">
      <c r="A22" s="3" t="s">
        <v>124</v>
      </c>
    </row>
    <row r="23" spans="1:3">
      <c r="A23" s="4" t="s">
        <v>125</v>
      </c>
      <c r="B23" s="5" t="n">
        <v>-94627</v>
      </c>
      <c r="C23" s="5" t="n">
        <v>-158284</v>
      </c>
    </row>
    <row r="24" spans="1:3">
      <c r="A24" s="4" t="s">
        <v>126</v>
      </c>
      <c r="B24" s="5" t="n">
        <v>109742</v>
      </c>
      <c r="C24" s="5" t="n">
        <v>109307</v>
      </c>
    </row>
    <row r="25" spans="1:3">
      <c r="A25" s="4" t="s">
        <v>127</v>
      </c>
      <c r="B25" s="5" t="n">
        <v>48407</v>
      </c>
      <c r="C25" s="5" t="n">
        <v>137925</v>
      </c>
    </row>
    <row r="26" spans="1:3">
      <c r="A26" s="4" t="s">
        <v>128</v>
      </c>
      <c r="B26" s="5" t="n">
        <v>63522</v>
      </c>
      <c r="C26" s="5" t="n">
        <v>88948</v>
      </c>
    </row>
    <row r="27" spans="1:3">
      <c r="A27" s="4" t="s">
        <v>129</v>
      </c>
      <c r="B27" s="5" t="n">
        <v>33700338</v>
      </c>
      <c r="C27" s="5" t="n">
        <v>11156778</v>
      </c>
    </row>
    <row r="28" spans="1:3">
      <c r="A28" s="4" t="s">
        <v>130</v>
      </c>
      <c r="B28" s="5" t="n">
        <v>31228192</v>
      </c>
      <c r="C28" s="5" t="n">
        <v>15431622</v>
      </c>
    </row>
    <row r="29" spans="1:3">
      <c r="A29" s="4" t="s">
        <v>131</v>
      </c>
      <c r="B29" s="7" t="n">
        <v>64928530</v>
      </c>
      <c r="C29" s="7" t="n">
        <v>26588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2:33:26Z</dcterms:created>
  <dcterms:modified xmlns:dcterms="http://purl.org/dc/terms/" xmlns:xsi="http://www.w3.org/2001/XMLSchema-instance" xsi:type="dcterms:W3CDTF">2017-08-09T12:33:26Z</dcterms:modified>
</cp:coreProperties>
</file>